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 Payable" sheetId="9" state="visible" r:id="rId9"/>
    <sheet xmlns:r="http://schemas.openxmlformats.org/officeDocument/2006/relationships" name="Fair Value Measurements" sheetId="10" state="visible" r:id="rId10"/>
    <sheet xmlns:r="http://schemas.openxmlformats.org/officeDocument/2006/relationships" name="Stockholders_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tockholders_ Equity (Tables)" sheetId="18" state="visible" r:id="rId18"/>
    <sheet xmlns:r="http://schemas.openxmlformats.org/officeDocument/2006/relationships" name="Income Taxes (Tables)" sheetId="19" state="visible" r:id="rId19"/>
    <sheet xmlns:r="http://schemas.openxmlformats.org/officeDocument/2006/relationships" name="Schedule of Property and Equipm" sheetId="20" state="visible" r:id="rId20"/>
    <sheet xmlns:r="http://schemas.openxmlformats.org/officeDocument/2006/relationships" name="Summary of Significant Accoun_4" sheetId="21" state="visible" r:id="rId21"/>
    <sheet xmlns:r="http://schemas.openxmlformats.org/officeDocument/2006/relationships" name="Note Payable (Details Narrative" sheetId="22" state="visible" r:id="rId22"/>
    <sheet xmlns:r="http://schemas.openxmlformats.org/officeDocument/2006/relationships" name="Schedule of Liabilities Fair Va" sheetId="23" state="visible" r:id="rId23"/>
    <sheet xmlns:r="http://schemas.openxmlformats.org/officeDocument/2006/relationships" name="Summary of Changes in Fair Valu" sheetId="24" state="visible" r:id="rId24"/>
    <sheet xmlns:r="http://schemas.openxmlformats.org/officeDocument/2006/relationships" name="Fair Value Measurements (Detail" sheetId="25" state="visible" r:id="rId25"/>
    <sheet xmlns:r="http://schemas.openxmlformats.org/officeDocument/2006/relationships" name="Schedule of Stock Option Activi" sheetId="26" state="visible" r:id="rId26"/>
    <sheet xmlns:r="http://schemas.openxmlformats.org/officeDocument/2006/relationships" name="Schedule of Stock Outstanding a" sheetId="27" state="visible" r:id="rId27"/>
    <sheet xmlns:r="http://schemas.openxmlformats.org/officeDocument/2006/relationships" name="Schedule of Stock Warrant Activ" sheetId="28" state="visible" r:id="rId28"/>
    <sheet xmlns:r="http://schemas.openxmlformats.org/officeDocument/2006/relationships" name="Stockholders_ Equity (Details N" sheetId="29" state="visible" r:id="rId29"/>
    <sheet xmlns:r="http://schemas.openxmlformats.org/officeDocument/2006/relationships" name="Schedule of Provision for Incom" sheetId="30" state="visible" r:id="rId30"/>
    <sheet xmlns:r="http://schemas.openxmlformats.org/officeDocument/2006/relationships" name="Schedule of Deferred Tax Assets" sheetId="31" state="visible" r:id="rId31"/>
    <sheet xmlns:r="http://schemas.openxmlformats.org/officeDocument/2006/relationships" name="Schedule of Pre-tax Loss (Detai" sheetId="32" state="visible" r:id="rId32"/>
    <sheet xmlns:r="http://schemas.openxmlformats.org/officeDocument/2006/relationships" name="Income Taxes (Details Narrative"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3 Months Ended</t>
        </is>
      </c>
    </row>
    <row r="2">
      <c r="B2" s="2" t="inlineStr">
        <is>
          <t>Mar. 31, 2022</t>
        </is>
      </c>
    </row>
    <row r="3">
      <c r="A3" s="3" t="inlineStr">
        <is>
          <t>Entity Addresses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IMMIX
BIOPHARMA, INC.</t>
        </is>
      </c>
    </row>
    <row r="7">
      <c r="A7" s="4" t="inlineStr">
        <is>
          <t>Entity Central Index Key</t>
        </is>
      </c>
      <c r="B7" s="4" t="inlineStr">
        <is>
          <t>0001873835</t>
        </is>
      </c>
    </row>
    <row r="8">
      <c r="A8" s="4" t="inlineStr">
        <is>
          <t>Entity Primary SIC Number</t>
        </is>
      </c>
      <c r="B8" s="4" t="inlineStr">
        <is>
          <t>2834</t>
        </is>
      </c>
    </row>
    <row r="9">
      <c r="A9" s="4" t="inlineStr">
        <is>
          <t>Entity Tax Identification Number</t>
        </is>
      </c>
      <c r="B9" s="4" t="inlineStr">
        <is>
          <t>45-4869378</t>
        </is>
      </c>
    </row>
    <row r="10">
      <c r="A10" s="4" t="inlineStr">
        <is>
          <t>Entity Incorporation, State or Country Code</t>
        </is>
      </c>
      <c r="B10" s="4" t="inlineStr">
        <is>
          <t>DE</t>
        </is>
      </c>
    </row>
    <row r="11">
      <c r="A11" s="4" t="inlineStr">
        <is>
          <t>Entity Address, Address Line One</t>
        </is>
      </c>
      <c r="B11" s="4" t="inlineStr">
        <is>
          <t>11400
West Olympic Blvd.</t>
        </is>
      </c>
    </row>
    <row r="12">
      <c r="A12" s="4" t="inlineStr">
        <is>
          <t>Entity Address, Address Line Two</t>
        </is>
      </c>
      <c r="B12" s="4" t="inlineStr">
        <is>
          <t>Suite 20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64</t>
        </is>
      </c>
    </row>
    <row r="16">
      <c r="A16" s="4" t="inlineStr">
        <is>
          <t>City Area Code</t>
        </is>
      </c>
      <c r="B16" s="4" t="inlineStr">
        <is>
          <t>(310)</t>
        </is>
      </c>
    </row>
    <row r="17">
      <c r="A17" s="4" t="inlineStr">
        <is>
          <t>Local Phone Number</t>
        </is>
      </c>
      <c r="B17" s="4" t="inlineStr">
        <is>
          <t>651-804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Chief
Executive Officer</t>
        </is>
      </c>
    </row>
    <row r="25">
      <c r="A25" s="4" t="inlineStr">
        <is>
          <t>Entity Address, Address Line Two</t>
        </is>
      </c>
      <c r="B25" s="4" t="inlineStr">
        <is>
          <t>11400
West Olympic Blvd.</t>
        </is>
      </c>
    </row>
    <row r="26">
      <c r="A26" s="4" t="inlineStr">
        <is>
          <t>Entity Address, Address Line Three</t>
        </is>
      </c>
      <c r="B26" s="4" t="inlineStr">
        <is>
          <t>Suite 200</t>
        </is>
      </c>
    </row>
    <row r="27">
      <c r="A27" s="4" t="inlineStr">
        <is>
          <t>Entity Address, City or Town</t>
        </is>
      </c>
      <c r="B27" s="4" t="inlineStr">
        <is>
          <t>Los
Angeles</t>
        </is>
      </c>
    </row>
    <row r="28">
      <c r="A28" s="4" t="inlineStr">
        <is>
          <t>Entity Address, State or Province</t>
        </is>
      </c>
      <c r="B28" s="4" t="inlineStr">
        <is>
          <t>CA</t>
        </is>
      </c>
    </row>
    <row r="29">
      <c r="A29" s="4" t="inlineStr">
        <is>
          <t>Entity Address, Postal Zip Code</t>
        </is>
      </c>
      <c r="B29" s="4" t="inlineStr">
        <is>
          <t>90064</t>
        </is>
      </c>
    </row>
    <row r="30">
      <c r="A30" s="4" t="inlineStr">
        <is>
          <t>City Area Code</t>
        </is>
      </c>
      <c r="B30" s="4" t="inlineStr">
        <is>
          <t>(310)</t>
        </is>
      </c>
    </row>
    <row r="31">
      <c r="A31" s="4" t="inlineStr">
        <is>
          <t>Local Phone Number</t>
        </is>
      </c>
      <c r="B31" s="4" t="inlineStr">
        <is>
          <t>651-8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The
following table presents information about the Company’s financial liabilities measured at fair value on a recurring basis and
indicate the level of the fair value hierarchy utilized to determine such fair values: Schedule
of Liabilities Fair Value Measured on a Recurring Basis
Level 1 Level 2 Level 3 Fair Value at
Current liabilities:
Derivative liability $ - $ - $ 575,000 $ 575,000
Total liabilities measured at fair value $ - $ - $ 575,000 $ 575,000 The
fair value of the embedded derivative instrument identified in the Notes has been estimated using a two-step approach to valuation, employing
a probability-weighted scenario valuation method and then comparing the instrument’s value with-and-without the derivative features
in order to estimate their combined fair value, using unobservable inputs, which are classified as Level 3 within the fair value hierarchy.
In order to estimate the fair value of the Notes, the Company estimated the future payoff in each scenario, discounted them to a present
value and then probability weighted them based upon the Company’s best likelihood of each event occurring. The primary inputs for
the valuation approach included the probability of achieving various settlement scenarios that provide the noteholders the rights or
the obligations to receive cash or a variable number of shares upon the completion of a Qualified Financing. At December 31, 2020, the
Company estimated a 5% probability of a Qualified Financing occurring, a de minimis probability of a change of control occurring and
a 20% probability of bankruptcy or dissolution of the Company. As of December 31, 2020, the embedded derivative was remeasured to $ 575,000 575,000 23,414,829 22,759,829 The
following table provides a summary of changes in fair value of the Company’s Level 3 financial liabilities for the years ended
December 31, 2021 and 2020: Summary
of Changes in Fair Value of Level 3 Financial Liabilities
Debt Derivative
Balance, January 1, 2020 $ -
Loss from change in fair value included in earnings 575,000
Balance, December 31, 2020 575,000
Additions - initial issuance of 2021A Notes recognized as debt discount 80,000
Loss from change in fair value included in earnings 22,759,829
Reclassification to additional paid-in capital upon conversion of convertible
notes payable (23,414,829 )
Balance, December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tockholders’ Equity</t>
        </is>
      </c>
      <c r="B4" s="4" t="inlineStr">
        <is>
          <t xml:space="preserve">Note
4 – Stockholders’ Equity The
Company has authorized 200,000,000 10,000,000 0.001 On
January 5, 2022, the Company sold 630,000
shares of its common stock pursuant to the full
exercise of the over-allotment option in connection with the Company’s IPO. The shares were sold at the IPO price of $ 5.00
per share, resulting in gross proceeds of $ 3,150,000
and bringing the total gross proceeds of the
IPO to $ 24,150,000 .
In connection with the exercise of the over-allotment, the Company paid $ 243,275
in offering costs resulting in net proceeds of
$ 2,913,750
and bringing total net proceeds to $ 21,562,684 . Stock
Options In
2016, the Board of Directors of the Company approved the Immix Biopharma, Inc. 2016 Equity Incentive Plan (the “2016 Plan”).
The 2016 Plan allows for the Board of Directors to grant various forms of incentive awards for up to 417,120 1,761,120 900,000 1,328,886 On
January 13, 2022, the Company granted options to purchase 11,250
shares of the Company’s common stock to
advisors of the Company, with a term of 10
years and an exercise price of $ 5.83
per share which vest
in equal monthly installments over 48 months . The
Company estimated the fair value of the stock options using the Black-Scholes option pricing model. The fair value of stock options is
being amortized on a straight-line basis over the requisite vesting period of the awards. The fair value of stock options was estimated
using the following assumptions for the three months ended March 31, 2022: an expected and contractual life of 10
years, an assumed volatility of 118.25 %,
a zero
dividend rate, and a risk free rate of
1.70 %. The
Company recognized stock-based compensation of $ 65,074
and $4,247
related to stock options for the three months
ended March 31, 2022 and 2021, respectively, which is included in general and administrative expenses. The
following table summarizes the stock option activity for the three months ended March 31, 2022: Schedule of Stock Option Activity
Options Weighted-
Outstanding and exercisable, January 1, 2022 1,320,984 $ 1.54
Granted 11,250 $ 5.83
Exercised - $ -
Forfeited - $ -
Expired - $ -
Outstanding and expected to vest, March 31, 2022 1,332,234 $ 1.57 The
following table discloses information regarding outstanding and exercisable options at March 31, 2022: Schedule of Stock Outstanding and Exercisable
Outstanding Exercisable
Exercise Price Number of Weighted Weighted Number of Weighted
$ 0.80 256,500 $ 0.80 8.95 128,250 $ 0.80
$ 1.33 291,984 1.33 3.42 291,984 1.33
$ 1.86 772,500 1.86 9.22 144,531 1.86
$ 5.83 11,250 5.83 9.79 469 5.83
1,332,234 $ 1.57 7.91 565,234 $ 1.35 Aggregate
intrinsic value is calculated as the difference between the exercise price of the underlying stock option and the fair value of the Company’s
common stock for stock options that were in-the-money at period end. As of March 31, 2022, the intrinsic value for the options vested
and outstanding was $ 600,344 1,152,209 Stock
Warrants On
January 5, 2022, in connection with the issuance of the over-allotment purchase discussed above, the Company issued warrants for the
purchase of 31,500
shares of the Company’s common stock, with
a term of 5
years and an exercise price of $ 6.25
per share which vest six
months after the date of issuance. The
following table summarizes the stock warrant activity for the three months ended March 31, 2022: Schedule of Stock Warrant Activity
Warrants Weighted-Average
Outstanding and exercisable, January 1, 2022 366,000 $ 3.93
Granted 31,500 $ 6.25
Exercised - $ -
Forfeited - $ -
Expired - $ -
Outstanding and exercisable, March 31, 2022 397,500 $ 4.11 The
following table discloses information regarding outstanding and exercisable warrants at March 31, 2022: Schedule of Stock Outstanding and Exercisable
Outstanding Exercisable
Exercise Price Number of Weighted Weighted Number of Weighted
$ 0.80 156,000 $ 0.80 8.99 156,000 $ 0.80
$ 6.25 241,500 6.25 4.71 - -
397,500 $ 4.11 6.39 156,000 $ 0.80 Aggregate
intrinsic value is calculated as the difference between the exercise price of the underlying stock warrant and the fair value of the
Company’s common stock for stock warrants that were in-the-money at period end. As of March 31, 2022, the intrinsic value for the
warrants vested and outstanding was $ 251,160 </t>
        </is>
      </c>
      <c r="C4" s="4" t="inlineStr">
        <is>
          <t xml:space="preserve">Note
5 – Stockholders’ Equity The
Company has authorized 200,000,000 10,000,000 0.0001 On
December 20, 2021, the Company closed its IPO of 4,200,000 5.00 21,000,000 2,351,066 18,648,934 On
December 20, 2021, in connection with the IPO, the Notes along with the related accrued interest, were automatically converted into
an aggregate of 5,633,689 On
December 20, 2021, the Company issued 20,000 shares
of restricted common stock to an unrelated third party for entering into an investor relations contract. The stock was valued at a
share price of $ 5.00 59,000 Fair
Value of Common Stock – prior to establishing a public market Prior
to establishing a public market for the Company’s common stock, the estimated fair value of the Company’s common stock was determined by the Company’s board of directors
as of the date of each option grant, with input from management, considering the Company’s most recently available third-party valuations of common
stock, and the Company’s board of directors’ assessment of additional objective and subjective factors that it believed were relevant and
which may have changed from the date of the most recent valuation through the date of the grant. Third-party
valuations were performed in accordance with the guidance outlined in the American Institute of Certified Public Accountants’ Accounting
and Valuation Guide, Valuation of Privately-Held-Company Equity Securities Issued as Compensation The
OPM was based on the Black-Scholes option pricing model, which allows for the identification of a range of possible future outcomes.
The OPM treats common stock and convertible instruments as call options on the total equity value of a company, with exercise prices
based on the value thresholds at which the allocation among the various holders of a company’s securities changes. A discount for
lack of marketability of the common stock was applied to arrive at an indication of value for the common stock. PWERM
involves a forward-looking analysis of the possible future outcomes of the enterprise. This method is particularly useful when discrete
future outcomes can be predicted at a relatively high confidence level with a probability distribution. Discrete future outcomes considered
under the PWERM included an initial public offering, as well as non-initial public offering market-based outcomes. Determining the fair
value of the enterprise using the PWERM required the Company to develop assumptions and estimates for both the probability of an initial
public offering liquidity event and stay private outcomes, as well as the values the Company expected those outcomes could yield. Prior
to establishing a public trading market for the Company’s capital stock, the Company’s board of directors exercised reasonable judgment
and considered a number of objective and subjective factors to determine its estimate of the fair value of the Company’s common stock,
including changes in the following factors between the date of the valuation and the grant date: ●
the Company’s business, financial condition and results of operations, including related industry trends affecting the Company’s operations; ●
the likelihood of achieving a liquidity event, such as an initial public offering or sale of the Company, given prevailing market conditions; ●
the lack of marketability of the Company’s common stock; ●
the market performance of comparable publicly traded companies; and ●
U.S. and global economic and capital market conditions and outlook. The
assumptions underlying the Company’s board of directors’ valuations represented the board’s best estimates, which involved inherent
uncertainties and the application of the board’s judgment. As a result, if factors or expected outcomes had changed or the Company’s board
of directors had used significantly different assumptions or estimates, the Company’s equity-based compensation expense could have been materially
different. Following the completion of the Company’s IPO, the Company’s board of directors will determine the fair value of the Company’s common stock based on the
quoted market prices of the Company’s common stock. Stock
Options In
2016, the board of directors of the Company approved the Immix Biopharma, Inc. 2016 Equity Incentive Plan (the “2016
Plan”). The 2016 Plan allows for the board of directors to grant various forms of incentive awards covering up to 417,120 1,761,120 900,000 1,340,136 During
the year ended December 31, 2021, the Company granted options to purchase 736,500 292,500 0.80 1.86 ten
years The
options vest in equal monthly installments beginning on the grant date ranging from 24 to 48 months The
Company estimated the fair value of the stock options using the Black-Scholes option pricing model. The fair value of stock options is
being amortized on a straight-line basis over the requisite vesting period of the awards. The fair value of stock options was estimated
using the following assumptions for the year ended December 31, 2021: an expected and contractual life of 10 117 128 zero 1.37 1.74 0.83 159,983 The
following table summarizes the stock option activity under the 2016 Plan for the years ended December 31, 2021 and 2020: Schedule
of Stock Option Activity
Options Weighted-Average Exercise Price
Per Share
Outstanding and exercisable, January 1, 2020 291,984 $ 1.33
Granted - $ -
Exercised - $ -
Forfeited - $ -
Expired - $ -
Outstanding and exercisable, December 31, 2020 291,984 $ 1.33
Granted 1,029,000 $ 1.60
Exercised - $ -
Forfeited - $ -
Expired - $ -
Outstanding and expected to vest, December 31, 2021 1,320,984 $ 1.54 The
following table discloses information regarding outstanding and exercisable options at December 31, 2021: Schedule
of Stock Outstanding and Exercisable
Outstanding Exercisable
Exercise
Price Number
of Option Shares Weighted
Average Exercise Price Weighted
Average Remaining Life (Years) Number
of Option Shares Weighted
Average Exercise Price
$0.80 256,500 $ 0.80 9.20 96,188 $ 0.80
$1.33 291,984 1.33 3.67 291,984 1.33
$1.86 742,500 1.86 9.47 96,250 1.86
1,320,984 $ 1.54 8.14 484,422 $ 1.33 Aggregate
intrinsic value is calculated as the difference between the exercise price of the underlying stock option and the fair value of the Company’s
common stock for stock options that were in-the-money at year end. As of December 31, 2021, the intrinsic value for the options vested
and outstanding was $ 1,079,254 2,671,341 Stock
Warrants In
March and April 2021, in connection with the issuance of the 2021A Notes as discussed in Note 3, the Company issued ten-year
warrants for the purchase of 156,000 shares
of the Company’s common stock at an exercise price of $ 0.80 per
share, which vested immediately. In
December 2021, in connection with the IPO, the Company issued five-year warrants for the purchase of 210,000 shares
of the Company’s common stock at an exercise price of $ 6.25 per
share which vest six months after the date of issuance. The
following table summarizes the stock warrant activity for the year ended December 31, 2021: Schedule
of Stock Warrant Activity
Warrants Weighted-Average Exercise Price Per Share
Outstanding and exercisable, December 31, 2020 - $ -
Granted 366,000 $ 3.93
Exercised - $ -
Forfeited - $ -
Expired - $ -
Outstanding and exercisable, December 31, 2021 366,000 $ 3.93 The
following table discloses information regarding outstanding and exercisable warrants at December 31, 2021: Schedule
of Stock Outstanding and Exercisable
Outstanding Exercisable
Exercise
Price Number of Option Shares Weighted Average Exercise Price Weighted Average Remaining Life
(Years) Number of Option Shares Weighted Average Exercise Price
$0.80 156,000 $ 0.80 9.23 156,000 $ 0.80
$6.25 210,000 6.25 4.96 - -
366,000 $ 3.93 6.78 156,000 $ 0.80 Aggregate
intrinsic value is calculated as the difference between the exercise price of the underlying stock warrant and the fair value of the
Company’s common stock for stock warrants that were in-the-money at year end. As of December 31, 2021, the intrinsic value for
the warrants vested and outstanding was $ 430,5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The
Company is subject to taxation in the United States, California and Australia. At December 31, 2021, the Company had federal, state, and
foreign net operating loss (“NOL”) carryforwards of approximately $ 1,875,000 1,875,000 680,000 The
federal loss carryforwards generated after 2017 of approximately $ 1,270,000 State loss carryforwards also begin expiring in 2034, unless previously utilized Company’s foreign loss carryforward
do not expire 11,697 20,905 The Federal credits begin to expire in 2026, unless previously utilized the state credits do not expire 63,058 The foreign withholding tax carryforward credit
begins to expire in 2028, unless previously utilized The
Company’s NOL and credit carryforwards to offset future taxable income may be subject to a substantial annual limitation as a result
of ownership changes that could occur in the future pursuant to Internal Revenue Code Sections 382 and 383. These ownership changes may
limit the amount of NOL and credit carryforwards that can be utilized to offset future taxable income and income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 The
Company’s federal income tax returns from 2014 forward, state income tax returns from 2014 forward, and its Australian tax returns
beginning in 2017 are subject to examination by tax authorities. A
reconciliation of the provision for income taxes to the amount computed by applying the statutory federal income tax rate to the loss
from operations for the years ended December 31, 2021 and 2020 is as follows: Schedule of Provision for Income Taxes
Year Ended December 31, 2021 Year Ended December 31, 2020
Expected income tax benefit computed at the statutory rate $ (5,119,352 ) $ (237,366 )
State income tax benefit, net of federal benefit, net of valuation allowance - -
Foreign rate differential (6,232 )
Foreign losses not benefited 32,407 37,278
Tax effect of:
Change in federal valuation allowance 299,385 17,151
Change in fair value of derivative liability 4,779,564 120,750
Other permanent items and tax credits (2,491 ) -
Other non-deductible expenses 22,732 79,734
Provision for income taxes $ 6,013 $ 17,547 Net
deferred tax assets are comprised of the following as of December 31, 2021 and 2020: Schedule
of Deferred Tax Assets
December 31, 2021 December 31, 2020
Net operating losses $ 739,168 $ 381,305
Foreign tax credits 63,058 57,045
Federal &amp; state research credit carryforwards 32,602 19,430
Stock-based compensation 105,750 43,642
Valuation allowance (940,578 ) (501,422 )
Net deferred tax assets $ - $ - Realization
of deferred tax assets is dependent upon future earnings, if any, the timing and amount of which are uncertain. Management assesses the
available positive and negative evidence to estimate if sufficient future taxable income will be generated to use existing deferred tax
assets. Based on the weight of available evidence, including the Company’s history of operating losses, management has determined
that it is more likely than not that the Company’s net deferred tax assets will not be realized. Accordingly, a valuation allowance
has been established by the Company to fully offset these net deferred tax assets. For
the years ended December 31, 2021 and 2020, domestic and foreign pre-tax losses were as follows: Schedule
of Pre-tax Loss
December 31, 2021 December 31, 2020
Loss before income taxes - Domestic $ 24,253,224 $ 952,800
Loss before income taxes – Foreign 124,642 177,516
Loss before income taxes - Consolidated $ 24,377,866 $ 1,130,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 xml:space="preserve">Note
5 – Commitments and Contingencie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March 31, 2022. Royalty
Agreement On
December 22, 2014, the Company entered into a Master Service Agreement (“MSA”) with AxioMx, Inc. (“AxioMx”).
AxioMx is in the business of developing and supplying custom affinity reagents. AxioMx and the Company entered into the MSA to serve
as a master agreement governing multiple sets of projects as may be agreed upon by them from time to time. Pursuant to the MSA, AxioMx
is entitled to royalties on the sale of any Deliverable (as defined in the MSA) that is used for diagnostic, prognostic or therapeutic
purposes, in humans or animals, or for microbiology testing, including food safety testing or environmental monitoring. Specifically,
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March 31, 2022, no amounts have been
paid or accrued under the MSA. Legal
Proceedings From
time to time we may be involved in claims that arise during the ordinary course of business. Although the results of litigation and claims
cannot be predicted with certainty, we do not currently have any pending litigation to which we are a party or to which our property
is subject that we believe to be material. Regardless of the outcome, litigation can be costly and time consuming, and it can divert
management’s attention from important business matters and initiatives, negatively impacting our overall operations. Employment
Agreements On
June 18, 2021, the Company entered into an Employment Agreement with Ilya Rachman (the “Rachman Employment Agreement”), effective
for a three-year term. Pursuant to the Rachman Employment Agreement, the Company employs Dr. Rachman as Chief Executive Officer and Dr.
Rachman is entitled to a base salary of $ 360,000 100 150 On
March 18, 2021, the Company entered into the Management Services Agreement with Alwaysraise LLC, an entity which Gabriel Morris is sole
member, effective for a three-year term, which was amended effective June 18, 2021 (the “Morris MSA”). Pursuant to the Morris
MSA, we employ Mr. Morris as Chief Financial Officer and Mr. Morris is entitled to a base salary of $ 240,000 120,000 100 150 On
June 24, 2021, the Company issued an offer letter to Graham Ross Oncology Consulting Services Ltd., a United Kingdom company, of which
Graham Ross, our consulting Acting Chief Medical Officer and Head of Clinical Development is the sole member, regarding Dr. Ross’s
provision of consultative services to us (the “Offer Letter”). Pursuant to the Offer Letter (signed by Dr. Ross on June 24,
2021), Dr. Ross is entitled to an hourly rate for his consulting services and an option grant. On June 24, 2021 we also signed a mutual
confidentiality and non-disclosure agreement with Graham Ross Oncology Consulting Services Ltd. Collaboration
Agreement In
August 2021, the Company signed a Clinical Collaboration and Supply Agreement with BeiGene Ltd. (“BeiGene”) for a combination
Phase 1b clinical trial in solid tumors of IMX-110 and anti-PD-1 Tislelizumab (the subject of a collaboration and license agreement among
BeiGene and Novartis). Under the terms of the agreement, the Company will conduct the combination trial. The cost of tislelizumab manufacture
and supply (including shipping, taxes and duty if applicable and any third-party license payments that may be due) will be solely borne
by BeiGene. </t>
        </is>
      </c>
      <c r="C4" s="4" t="inlineStr">
        <is>
          <t xml:space="preserve">Note
7 – Commitments and Contingencie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December 31, 2021 and 2020. Royalty
Agreement On
December 22, 2014, the Company entered into a Master Service Agreement (“MSA”) with AxioMx, Inc. (“AxioMx”).
AxioMx is in the business of developing and supplying custom affinity reagents. AxioMx and the Company entered into the MSA to serve
as a master agreement governing multiple sets of projects as may be agreed upon by them from time to time. Pursuant to the MSA, AxioMx
is entitled to royalties on the sale of any Deliverable (as defined in the MSA) that is used for diagnostic, prognostic or therapeutic
purposes, in humans or animals, or for microbiology testing, including food safety testing or environmental monitoring. Specifically,
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December 31, 2021, no amounts have been
paid or accrued under the MSA Legal
Proceedings From
time to time we may be involved in claims that arise during the ordinary course of business. Although the results of litigation and claims
cannot be predicted with certainty, we do not currently have any pending litigation to which we are a party or to which our property
is subject that we believe to be material. Regardless of the outcome, litigation can be costly and time consuming, and it can divert
management’s attention from important business matters and initiatives, negatively impacting our overall operations. Employment
Agreements On
June 18, 2021, the Company entered into an Employment Agreement with Ilya Rachman (the “Rachman Employment Agreement”),
effective for a three-year term. Pursuant to the Rachman Employment Agreement, the Company employs Dr. Rachman as Chief Executive
Officer and Dr. Rachman is entitled to a base salary of $ 360,000 100 150 (i)
employment or consultation with competing companies or customers, (ii) recruiting or hiring employees for a competing company and
(iii) soliciting or accepting business from our customers for a period of six months following termination) On
March 18, 2021, the Company entered into the Management Services Agreement with Alwaysraise LLC, an entity which Gabriel Morris is sole
member, effective for a three-year term, which was amended effective June 18, 2021 (the “Morris MSA”). Pursuant to the Morris
MSA, the Company employs Mr. Morris as Chief Financial Officer and Mr. Morris is entitled to a base salary of $ 240,000 100 150 On
June 24, 2021, the Company issued an offer letter to Graham Ross Oncology Consulting Services Ltd., a United Kingdom company, of which
Graham Ross, the Company’s consulting Acting Chief Medical Officer and Head of Clinical Development is the sole member, regarding Dr. Ross’
provision of consultative services to the Company (the “Offer Letter”). Pursuant to the Offer Letter (signed by Dr. Ross on June 24,
2021), Dr. Ross is entitled to an hourly rate for his consulting services and an option grant. On June 24, 2021, the Company also entered into a mutual
confidentiality and non-disclosure agreement with Graham Ross Oncology Consulting Services Ltd. Collaboration
Agreement In
August 2021, the Company entered into a Clinical Collaboration and Supply Agreement with BeiGene Ltd. (“BeiGene”) for a combination
Phase 1b clinical trial in solid tumors of IMX-110 and anti-PD-1 Tislelizumab (the subject of a collaboration and license agreement among
BeiGene and Novartis). Under the terms of the agreement, the Company will conduct the combination trial. The cost of Tislelizumab manufacture
and supply (including shipping, taxes and duty if applicable and any third-party license payments that may be due) will be solely borne
by BeiGe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Note
6 – Subsequent Events Subsequent events have been evaluated subsequent
to the consolidated balance sheet date of March 31, 2022 through the filing date of this registration statement. Based on management’s
evaluation, there are no other events that required recognition or disclosure, other than those discussed elsewhere in the notes hereto. On
April 14, 2022, the Company issued 26,315 1.90 50,000 On May
9, 2022, the Company’s board of directors authorized a share repurchase program to acquire up to $ 1</t>
        </is>
      </c>
      <c r="C4" s="4" t="inlineStr">
        <is>
          <t>Note
8 – Subsequent Events On
January 5, 2022, the Company sold an additional 630,000 5.00 $3,150,000 24,150,000 243,275 2,913,750 21,562,684 On
January 5, 2022, in connection with the exercise of the over-allotment option, the Company issued five-year warrants to purchase 31,500 shares
of the Company’s common stock at an exercise price of $ 6.25 per
share which vest six
months after the date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Risk and Uncertainties</t>
        </is>
      </c>
      <c r="B4" s="4" t="inlineStr">
        <is>
          <t xml:space="preserve">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is>
      </c>
      <c r="C4" s="4" t="inlineStr">
        <is>
          <t xml:space="preserve">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will also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t>
        </is>
      </c>
    </row>
    <row r="5">
      <c r="A5" s="4" t="inlineStr">
        <is>
          <t>Use of Estimates in Financial Statement Presentation</t>
        </is>
      </c>
      <c r="B5" s="4" t="inlineStr">
        <is>
          <t xml:space="preserve">Use
of Estimates in Financial Statement Presentation </t>
        </is>
      </c>
      <c r="C5" s="4" t="inlineStr">
        <is>
          <t xml:space="preserve">Use
of Estimates in Financial Statement Presentation </t>
        </is>
      </c>
    </row>
    <row r="6">
      <c r="A6" s="4" t="inlineStr">
        <is>
          <t>Forward Stock Split</t>
        </is>
      </c>
      <c r="C6" s="4" t="inlineStr">
        <is>
          <t xml:space="preserve">Forward
Stock Split 3-for-1 </t>
        </is>
      </c>
    </row>
    <row r="7">
      <c r="A7" s="4" t="inlineStr">
        <is>
          <t>Principles of Consolidation</t>
        </is>
      </c>
      <c r="B7" s="4" t="inlineStr">
        <is>
          <t xml:space="preserve">Principles
of Consolidation – The
accompanying condensed consolidated financial statements include the accounts of Immix Biopharma, Inc. and the accounts of its 100 </t>
        </is>
      </c>
      <c r="C7" s="4" t="inlineStr">
        <is>
          <t xml:space="preserve">Principles
of Consolidation </t>
        </is>
      </c>
    </row>
    <row r="8">
      <c r="A8" s="4" t="inlineStr">
        <is>
          <t>Liquidity and Going Concern</t>
        </is>
      </c>
      <c r="B8" s="4" t="inlineStr">
        <is>
          <t xml:space="preserve">Liquidity
and 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financing to continue operations. In December 2021, the Company received
$ 18,648,934 in
net proceeds from the initial public offering (“IPO”) of its common stock and in January 2022, the Company raised additional
net proceeds of $ 2,913,750
from the exercise of the underwriter’s
over-allotment option in connection with the Company’s IPO. The Company has a history of, and expects to continue to report, negative
cash flows from operations and a net loss. Management believes that its cash on hand at March 31, 2022 will be sufficient to meet the
Company’s working capital requirements through at least May 15, 2023. </t>
        </is>
      </c>
      <c r="C8" s="4" t="inlineStr">
        <is>
          <t xml:space="preserve">Liquidity
and Going Concern 18,648,934 2,913,750 </t>
        </is>
      </c>
    </row>
    <row r="9">
      <c r="A9" s="4" t="inlineStr">
        <is>
          <t>Concentration of Credit Risk</t>
        </is>
      </c>
      <c r="B9" s="4" t="inlineStr">
        <is>
          <t xml:space="preserve">Concentration
of Credit Risk 250,000 250,000 18,815,000 no </t>
        </is>
      </c>
      <c r="C9" s="4" t="inlineStr">
        <is>
          <t xml:space="preserve">Concentration
of Credit Risk 250,000 250,000 17,365,222 no </t>
        </is>
      </c>
    </row>
    <row r="10">
      <c r="A10" s="4" t="inlineStr">
        <is>
          <t>Equipment</t>
        </is>
      </c>
      <c r="C10" s="4" t="inlineStr">
        <is>
          <t xml:space="preserve">Equipment
–
Equipment is recorded at cost and depreciated over its estimated useful lives using the straight-line depreciation method as follows: Schedule
of Property and Equipment Estimated Useful Lives
Computer
equipment 3
Machinery
and equipment 5
Furniture
and office equipment 7 Repairs
and maintenance costs are expensed as incurred. </t>
        </is>
      </c>
    </row>
    <row r="11">
      <c r="A11" s="4" t="inlineStr">
        <is>
          <t>Impairment of Long-lived Assets</t>
        </is>
      </c>
      <c r="C11" s="4" t="inlineStr">
        <is>
          <t xml:space="preserve">Impairment
of Long-lived Assets </t>
        </is>
      </c>
    </row>
    <row r="12">
      <c r="A12" s="4" t="inlineStr">
        <is>
          <t>Fair Value of Financial Instruments</t>
        </is>
      </c>
      <c r="B1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
        </is>
      </c>
      <c r="C1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Prior
to the conversion of the convertible notes payable in December 2021, the Company was required to measure and record its derivative instruments
at fair value on a recurring basis (see Notes 3 and 4). </t>
        </is>
      </c>
    </row>
    <row r="13">
      <c r="A13" s="4" t="inlineStr">
        <is>
          <t>Derivative Instruments</t>
        </is>
      </c>
      <c r="C13" s="4" t="inlineStr">
        <is>
          <t xml:space="preserve">Derivative
Instruments Derivatives and Hedging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determined that the convertible notes contained embedded features that provided the noteholders with multiple settlement alternatives.
Certain of these settlement features provided the noteholders the right to receive cash or a variable number of shares upon the completion
of a capital raising transaction, change of control or default by the Company, which are referred to as “redemption features.” The
redemption features of the convertible notes met the requirements for separate accounting and were accounted for as a single
derivative instrument. The derivative instrument was recorded at fair value at inception and was subject to remeasurement to fair
value at each balance sheet date, with any changes in fair value recognized in the consolidated statements of operations and
comprehensive loss (see Notes 3 and 4). </t>
        </is>
      </c>
    </row>
    <row r="14">
      <c r="A14" s="4" t="inlineStr">
        <is>
          <t>Income Taxes</t>
        </is>
      </c>
      <c r="C14" s="4" t="inlineStr">
        <is>
          <t xml:space="preserve">Income
Taxes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5">
      <c r="A15" s="4" t="inlineStr">
        <is>
          <t>Australian Tax Incentive</t>
        </is>
      </c>
      <c r="B15" s="4" t="inlineStr">
        <is>
          <t xml:space="preserve">Australian
Tax Incentive 35,960 21,114 </t>
        </is>
      </c>
      <c r="C15" s="4" t="inlineStr">
        <is>
          <t xml:space="preserve">Australian
Tax Incentive 79,978 212,521 </t>
        </is>
      </c>
    </row>
    <row r="16">
      <c r="A16" s="4" t="inlineStr">
        <is>
          <t>Stock-Based Compensation</t>
        </is>
      </c>
      <c r="B16" s="4" t="inlineStr">
        <is>
          <t xml:space="preserve">Stock-Based
Compensation –
Stock-based compensation expense represents the estimated grant date fair value of the Company’s equity awards, consisting of stock
options issued under the Company’s stock option plan and restricted common stock (see Note 4). The fair value of equity
awards is recognized over the requisite service period of such awards (usually the vesting period) on a straight-line basis. The Company
estimates the fair value of stock options using the Black-Scholes option pricing model on the date of grant and recognizes forfeitures
as they occur. For stock awards for which vesting is subject to performance-based milestones, the expense is recorded over the remaining
service period after the point when the achievement of the milestone is probable, or the performance condition has been achieved. </t>
        </is>
      </c>
      <c r="C16" s="4" t="inlineStr">
        <is>
          <t xml:space="preserve">Stock-Based
Compensation </t>
        </is>
      </c>
    </row>
    <row r="17">
      <c r="A17" s="4" t="inlineStr">
        <is>
          <t>Patent Costs</t>
        </is>
      </c>
      <c r="C17" s="4" t="inlineStr">
        <is>
          <t xml:space="preserve">Patent
Costs </t>
        </is>
      </c>
    </row>
    <row r="18">
      <c r="A18" s="4" t="inlineStr">
        <is>
          <t>Advertising Costs</t>
        </is>
      </c>
      <c r="C18" s="4" t="inlineStr">
        <is>
          <t xml:space="preserve">Advertising
Costs </t>
        </is>
      </c>
    </row>
    <row r="19">
      <c r="A19" s="4" t="inlineStr">
        <is>
          <t>Research and Development Costs</t>
        </is>
      </c>
      <c r="B19" s="4" t="inlineStr">
        <is>
          <t xml:space="preserve">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t>
        </is>
      </c>
      <c r="C19" s="4" t="inlineStr">
        <is>
          <t xml:space="preserve">Research
and Development Costs Clinical
trial costs are a component of R&amp;D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t>
        </is>
      </c>
    </row>
    <row r="20">
      <c r="A20" s="4" t="inlineStr">
        <is>
          <t>Other Comprehensive Income (Loss)</t>
        </is>
      </c>
      <c r="B20" s="4" t="inlineStr">
        <is>
          <t xml:space="preserve">Other
Comprehensive Income (Loss) – Other
comprehensive income (loss) includes foreign currency translation gains and losses. The cumulative amount of translation gains and losses
are reflected as a separate component of stockholders’ equity in the condensed consolidated balance sheets, as
accumulated other comprehensive income. </t>
        </is>
      </c>
      <c r="C20" s="4" t="inlineStr">
        <is>
          <t xml:space="preserve">Other
Comprehensive Income (Loss) </t>
        </is>
      </c>
    </row>
    <row r="21">
      <c r="A21" s="4" t="inlineStr">
        <is>
          <t>Foreign Currency Translation and Transaction Gains (Losses)</t>
        </is>
      </c>
      <c r="B21" s="4" t="inlineStr">
        <is>
          <t xml:space="preserve">Foreign
Currency Translation and Transaction Gains (Losses) –- The
Company maintains its accounting records in US Dollars. The Company’s operating subsidiary, IBAPL, is located in Australia and
maintains its accounting records in Australian Dollar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Exchange gains and losses are recognized in operations and were $ 7,615 and
$ 310 for
the three months ended March 31, 2022 and 2021, respectively, and are included in general and administrative expenses in the
accompanying condensed consolidated statements of operations and comprehensive loss. </t>
        </is>
      </c>
      <c r="C21" s="4" t="inlineStr">
        <is>
          <t xml:space="preserve">Foreign
Currency Translation and Transaction Gains (Losses) 6,093 3,681 </t>
        </is>
      </c>
    </row>
    <row r="22">
      <c r="A22" s="4" t="inlineStr">
        <is>
          <t>Loss Per Common Share</t>
        </is>
      </c>
      <c r="B22" s="4" t="inlineStr">
        <is>
          <t xml:space="preserve">Loss
Per Common Share – -
Basic loss per common share is computed by dividing net loss available to common stock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March 31, 2022 and 2021, the Company’s potentially dilutive shares and options, which were not
included in the calculation of net loss per share, included stock options and warrants exercisable for 1,729,734
and 644,484
common shares, respectively. </t>
        </is>
      </c>
      <c r="C22" s="4" t="inlineStr">
        <is>
          <t xml:space="preserve">Loss
Per Common Share 1,686,984 291,984 </t>
        </is>
      </c>
    </row>
    <row r="23">
      <c r="A23" s="4" t="inlineStr">
        <is>
          <t>Emerging Growth Company Status</t>
        </is>
      </c>
      <c r="C23" s="4" t="inlineStr">
        <is>
          <t xml:space="preserve">Emerging
Growth Company Status </t>
        </is>
      </c>
    </row>
    <row r="24">
      <c r="A24" s="4" t="inlineStr">
        <is>
          <t>Recent Accounting Pronouncements</t>
        </is>
      </c>
      <c r="B24" s="4" t="inlineStr">
        <is>
          <t xml:space="preserve">Recent
Accounting Pronouncements The
Company does not believe that any recently issued effective pronouncements, or pronouncements issued but not yet effective, if adopted,
would have a material effect on the accompanying condensed consolidated financial statements. </t>
        </is>
      </c>
      <c r="C24" s="4" t="inlineStr">
        <is>
          <t xml:space="preserve">Recent
Accounting Pronouncements 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Schedule
of Property and Equipment Estimated Useful Lives
Computer
equipment 3
Machinery
and equipment 5
Furniture
and office equipment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Liabilities Fair Value Measured on a Recurring Basis</t>
        </is>
      </c>
      <c r="B4" s="4" t="inlineStr">
        <is>
          <t xml:space="preserve">The
following table presents information about the Company’s financial liabilities measured at fair value on a recurring basis and
indicate the level of the fair value hierarchy utilized to determine such fair values: Schedule
of Liabilities Fair Value Measured on a Recurring Basis
Level 1 Level 2 Level 3 Fair Value at
Current liabilities:
Derivative liability $ - $ - $ 575,000 $ 575,000
Total liabilities measured at fair value $ - $ - $ 575,000 $ 575,000 </t>
        </is>
      </c>
    </row>
    <row r="5">
      <c r="A5" s="4" t="inlineStr">
        <is>
          <t>Summary of Changes in Fair Value of Level 3 Financial Liabilities</t>
        </is>
      </c>
      <c r="B5" s="4" t="inlineStr">
        <is>
          <t xml:space="preserve">The
following table provides a summary of changes in fair value of the Company’s Level 3 financial liabilities for the years ended
December 31, 2021 and 2020: Summary
of Changes in Fair Value of Level 3 Financial Liabilities
Debt Derivative
Balance, January 1, 2020 $ -
Loss from change in fair value included in earnings 575,000
Balance, December 31, 2020 575,000
Additions - initial issuance of 2021A Notes recognized as debt discount 80,000
Loss from change in fair value included in earnings 22,759,829
Reclassification to additional paid-in capital upon conversion of convertible
notes payable (23,414,829 )
Balance, December 31,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2</t>
        </is>
      </c>
      <c r="C2" s="2" t="inlineStr">
        <is>
          <t>Dec. 31, 2021</t>
        </is>
      </c>
    </row>
    <row r="3">
      <c r="A3" s="3" t="inlineStr">
        <is>
          <t>Accumulated Other Comprehensive Income (Loss) [Line Items]</t>
        </is>
      </c>
    </row>
    <row r="4">
      <c r="A4" s="4" t="inlineStr">
        <is>
          <t>Schedule of Stock Option Activity</t>
        </is>
      </c>
      <c r="B4" s="4" t="inlineStr">
        <is>
          <t xml:space="preserve">The
following table summarizes the stock option activity for the three months ended March 31, 2022: Schedule of Stock Option Activity
Options Weighted-
Outstanding and exercisable, January 1, 2022 1,320,984 $ 1.54
Granted 11,250 $ 5.83
Exercised - $ -
Forfeited - $ -
Expired - $ -
Outstanding and expected to vest, March 31, 2022 1,332,234 $ 1.57 </t>
        </is>
      </c>
      <c r="C4" s="4" t="inlineStr">
        <is>
          <t xml:space="preserve">The
following table summarizes the stock option activity under the 2016 Plan for the years ended December 31, 2021 and 2020: Schedule
of Stock Option Activity
Options Weighted-Average Exercise Price
Per Share
Outstanding and exercisable, January 1, 2020 291,984 $ 1.33
Granted - $ -
Exercised - $ -
Forfeited - $ -
Expired - $ -
Outstanding and exercisable, December 31, 2020 291,984 $ 1.33
Granted 1,029,000 $ 1.60
Exercised - $ -
Forfeited - $ -
Expired - $ -
Outstanding and expected to vest, December 31, 2021 1,320,984 $ 1.54 </t>
        </is>
      </c>
    </row>
    <row r="5">
      <c r="A5" s="4" t="inlineStr">
        <is>
          <t>Schedule of Stock Outstanding and Exercisable</t>
        </is>
      </c>
      <c r="B5" s="4" t="inlineStr">
        <is>
          <t xml:space="preserve">The
following table discloses information regarding outstanding and exercisable options at March 31, 2022: Schedule of Stock Outstanding and Exercisable
Outstanding Exercisable
Exercise Price Number of Weighted Weighted Number of Weighted
$ 0.80 256,500 $ 0.80 8.95 128,250 $ 0.80
$ 1.33 291,984 1.33 3.42 291,984 1.33
$ 1.86 772,500 1.86 9.22 144,531 1.86
$ 5.83 11,250 5.83 9.79 469 5.83
1,332,234 $ 1.57 7.91 565,234 $ 1.35 </t>
        </is>
      </c>
      <c r="C5" s="4" t="inlineStr">
        <is>
          <t xml:space="preserve">The
following table discloses information regarding outstanding and exercisable options at December 31, 2021: Schedule
of Stock Outstanding and Exercisable
Outstanding Exercisable
Exercise
Price Number
of Option Shares Weighted
Average Exercise Price Weighted
Average Remaining Life (Years) Number
of Option Shares Weighted
Average Exercise Price
$0.80 256,500 $ 0.80 9.20 96,188 $ 0.80
$1.33 291,984 1.33 3.67 291,984 1.33
$1.86 742,500 1.86 9.47 96,250 1.86
1,320,984 $ 1.54 8.14 484,422 $ 1.33 </t>
        </is>
      </c>
    </row>
    <row r="6">
      <c r="A6" s="4" t="inlineStr">
        <is>
          <t>Schedule of Stock Warrant Activity</t>
        </is>
      </c>
      <c r="B6" s="4" t="inlineStr">
        <is>
          <t xml:space="preserve">The
following table summarizes the stock warrant activity for the three months ended March 31, 2022: Schedule of Stock Warrant Activity
Warrants Weighted-Average
Outstanding and exercisable, January 1, 2022 366,000 $ 3.93
Granted 31,500 $ 6.25
Exercised - $ -
Forfeited - $ -
Expired - $ -
Outstanding and exercisable, March 31, 2022 397,500 $ 4.11 </t>
        </is>
      </c>
      <c r="C6" s="4" t="inlineStr">
        <is>
          <t xml:space="preserve">The
following table summarizes the stock warrant activity for the year ended December 31, 2021: Schedule
of Stock Warrant Activity
Warrants Weighted-Average Exercise Price Per Share
Outstanding and exercisable, December 31, 2020 - $ -
Granted 366,000 $ 3.93
Exercised - $ -
Forfeited - $ -
Expired - $ -
Outstanding and exercisable, December 31, 2021 366,000 $ 3.93 </t>
        </is>
      </c>
    </row>
    <row r="7">
      <c r="A7" s="4" t="inlineStr">
        <is>
          <t>Warrant [Member]</t>
        </is>
      </c>
    </row>
    <row r="8">
      <c r="A8" s="3" t="inlineStr">
        <is>
          <t>Accumulated Other Comprehensive Income (Loss) [Line Items]</t>
        </is>
      </c>
    </row>
    <row r="9">
      <c r="A9" s="4" t="inlineStr">
        <is>
          <t>Schedule of Stock Outstanding and Exercisable</t>
        </is>
      </c>
      <c r="B9" s="4" t="inlineStr">
        <is>
          <t xml:space="preserve">The
following table discloses information regarding outstanding and exercisable warrants at March 31, 2022: Schedule of Stock Outstanding and Exercisable
Outstanding Exercisable
Exercise Price Number of Weighted Weighted Number of Weighted
$ 0.80 156,000 $ 0.80 8.99 156,000 $ 0.80
$ 6.25 241,500 6.25 4.71 - -
397,500 $ 4.11 6.39 156,000 $ 0.80 </t>
        </is>
      </c>
      <c r="C9" s="4" t="inlineStr">
        <is>
          <t xml:space="preserve">The
following table discloses information regarding outstanding and exercisable warrants at December 31, 2021: Schedule
of Stock Outstanding and Exercisable
Outstanding Exercisable
Exercise
Price Number of Option Shares Weighted Average Exercise Price Weighted Average Remaining Life
(Years) Number of Option Shares Weighted Average Exercise Price
$0.80 156,000 $ 0.80 9.23 156,000 $ 0.80
$6.25 210,000 6.25 4.96 - -
366,000 $ 3.93 6.78 156,000 $ 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A
reconciliation of the provision for income taxes to the amount computed by applying the statutory federal income tax rate to the loss
from operations for the years ended December 31, 2021 and 2020 is as follows: Schedule of Provision for Income Taxes
Year Ended December 31, 2021 Year Ended December 31, 2020
Expected income tax benefit computed at the statutory rate $ (5,119,352 ) $ (237,366 )
State income tax benefit, net of federal benefit, net of valuation allowance - -
Foreign rate differential (6,232 )
Foreign losses not benefited 32,407 37,278
Tax effect of:
Change in federal valuation allowance 299,385 17,151
Change in fair value of derivative liability 4,779,564 120,750
Other permanent items and tax credits (2,491 ) -
Other non-deductible expenses 22,732 79,734
Provision for income taxes $ 6,013 $ 17,547 </t>
        </is>
      </c>
    </row>
    <row r="5">
      <c r="A5" s="4" t="inlineStr">
        <is>
          <t>Schedule of Deferred Tax Assets</t>
        </is>
      </c>
      <c r="B5" s="4" t="inlineStr">
        <is>
          <t xml:space="preserve">Net
deferred tax assets are comprised of the following as of December 31, 2021 and 2020: Schedule
of Deferred Tax Assets
December 31, 2021 December 31, 2020
Net operating losses $ 739,168 $ 381,305
Foreign tax credits 63,058 57,045
Federal &amp; state research credit carryforwards 32,602 19,430
Stock-based compensation 105,750 43,642
Valuation allowance (940,578 ) (501,422 )
Net deferred tax assets $ - $ - </t>
        </is>
      </c>
    </row>
    <row r="6">
      <c r="A6" s="4" t="inlineStr">
        <is>
          <t>Schedule of Pre-tax Loss</t>
        </is>
      </c>
      <c r="B6" s="4" t="inlineStr">
        <is>
          <t xml:space="preserve">For
the years ended December 31, 2021 and 2020, domestic and foreign pre-tax losses were as follows: Schedule
of Pre-tax Loss
December 31, 2021 December 31, 2020
Loss before income taxes - Domestic $ 24,253,224 $ 952,800
Loss before income taxes – Foreign 124,642 177,516
Loss before income taxes - Consolidated $ 24,377,866 $ 1,130,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row>
    <row r="3">
      <c r="A3" s="4" t="inlineStr">
        <is>
          <t>Cash</t>
        </is>
      </c>
      <c r="B3" s="5" t="n">
        <v>19060684</v>
      </c>
      <c r="C3" s="5" t="n">
        <v>17644478</v>
      </c>
      <c r="D3" s="5" t="n">
        <v>391086</v>
      </c>
    </row>
    <row r="4">
      <c r="A4" s="4" t="inlineStr">
        <is>
          <t>Tax receivable</t>
        </is>
      </c>
      <c r="B4" s="6" t="n">
        <v>63725</v>
      </c>
      <c r="C4" s="6" t="n">
        <v>25722</v>
      </c>
      <c r="D4" s="6" t="n">
        <v>127436</v>
      </c>
    </row>
    <row r="5">
      <c r="A5" s="4" t="inlineStr">
        <is>
          <t>Prepaid expenses and other current assets</t>
        </is>
      </c>
      <c r="B5" s="6" t="n">
        <v>888014</v>
      </c>
      <c r="C5" s="6" t="n">
        <v>516193</v>
      </c>
      <c r="D5" s="6" t="n">
        <v>13714</v>
      </c>
    </row>
    <row r="6">
      <c r="A6" s="4" t="inlineStr">
        <is>
          <t>Total current assets</t>
        </is>
      </c>
      <c r="B6" s="6" t="n">
        <v>20012423</v>
      </c>
      <c r="C6" s="6" t="n">
        <v>18186393</v>
      </c>
      <c r="D6" s="6" t="n">
        <v>532236</v>
      </c>
    </row>
    <row r="7">
      <c r="A7" s="4" t="inlineStr">
        <is>
          <t>Equipment, net</t>
        </is>
      </c>
      <c r="B7" s="6" t="n">
        <v>5075</v>
      </c>
      <c r="C7" s="6" t="n">
        <v>5695</v>
      </c>
      <c r="D7" s="6" t="n">
        <v>7361</v>
      </c>
    </row>
    <row r="8">
      <c r="A8" s="4" t="inlineStr">
        <is>
          <t>Total assets</t>
        </is>
      </c>
      <c r="B8" s="6" t="n">
        <v>20017498</v>
      </c>
      <c r="C8" s="6" t="n">
        <v>18192088</v>
      </c>
      <c r="D8" s="6" t="n">
        <v>539597</v>
      </c>
    </row>
    <row r="9">
      <c r="A9" s="3" t="inlineStr">
        <is>
          <t>Current liabilities:</t>
        </is>
      </c>
    </row>
    <row r="10">
      <c r="A10" s="4" t="inlineStr">
        <is>
          <t>Accounts payable and accrued expenses</t>
        </is>
      </c>
      <c r="B10" s="6" t="n">
        <v>305679</v>
      </c>
      <c r="C10" s="6" t="n">
        <v>142940</v>
      </c>
      <c r="D10" s="6" t="n">
        <v>252344</v>
      </c>
    </row>
    <row r="11">
      <c r="A11" s="4" t="inlineStr">
        <is>
          <t>Accrued interest</t>
        </is>
      </c>
      <c r="B11" s="6" t="n">
        <v>9407</v>
      </c>
      <c r="C11" s="6" t="n">
        <v>9099</v>
      </c>
      <c r="D11" s="6" t="n">
        <v>342837</v>
      </c>
    </row>
    <row r="12">
      <c r="A12" s="4" t="inlineStr">
        <is>
          <t>Note payable</t>
        </is>
      </c>
      <c r="B12" s="6" t="n">
        <v>50000</v>
      </c>
      <c r="C12" s="6" t="n">
        <v>50000</v>
      </c>
      <c r="D12" s="6" t="n">
        <v>50000</v>
      </c>
    </row>
    <row r="13">
      <c r="A13" s="4" t="inlineStr">
        <is>
          <t>Convertible notes payable</t>
        </is>
      </c>
      <c r="C13" s="4" t="inlineStr">
        <is>
          <t xml:space="preserve"> </t>
        </is>
      </c>
      <c r="D13" s="6" t="n">
        <v>4050000</v>
      </c>
    </row>
    <row r="14">
      <c r="A14" s="4" t="inlineStr">
        <is>
          <t>Derivative liability</t>
        </is>
      </c>
      <c r="C14" s="4" t="inlineStr">
        <is>
          <t xml:space="preserve"> </t>
        </is>
      </c>
      <c r="D14" s="6" t="n">
        <v>575000</v>
      </c>
    </row>
    <row r="15">
      <c r="A15" s="4" t="inlineStr">
        <is>
          <t>Total current liabilities</t>
        </is>
      </c>
      <c r="B15" s="6" t="n">
        <v>365086</v>
      </c>
      <c r="C15" s="6" t="n">
        <v>202039</v>
      </c>
      <c r="D15" s="6" t="n">
        <v>5270181</v>
      </c>
    </row>
    <row r="16">
      <c r="A16" s="4" t="inlineStr">
        <is>
          <t>Total liabilities</t>
        </is>
      </c>
      <c r="B16" s="6" t="n">
        <v>365086</v>
      </c>
      <c r="C16" s="6" t="n">
        <v>202039</v>
      </c>
      <c r="D16" s="6" t="n">
        <v>5270181</v>
      </c>
    </row>
    <row r="17">
      <c r="A17" s="4" t="inlineStr">
        <is>
          <t>Commitments and contingencies</t>
        </is>
      </c>
      <c r="B17" s="4" t="inlineStr">
        <is>
          <t xml:space="preserve"> </t>
        </is>
      </c>
    </row>
    <row r="18">
      <c r="A18" s="3" t="inlineStr">
        <is>
          <t>Stockholders’ equity:</t>
        </is>
      </c>
    </row>
    <row r="19">
      <c r="A19" s="4" t="inlineStr">
        <is>
          <t>Preferred stock, 10,000,000 shares authorized at March 31, 2022 and December 31, 2021; no shares issued and outstanding</t>
        </is>
      </c>
      <c r="B19" s="4" t="inlineStr">
        <is>
          <t xml:space="preserve"> </t>
        </is>
      </c>
      <c r="C19" s="4" t="inlineStr">
        <is>
          <t xml:space="preserve"> </t>
        </is>
      </c>
      <c r="D19" s="4" t="inlineStr">
        <is>
          <t xml:space="preserve"> </t>
        </is>
      </c>
    </row>
    <row r="20">
      <c r="A20" s="4" t="inlineStr">
        <is>
          <t>Common stock, 200,000,000 shares authorized at March 31, 2022 and December 31, 2021; 13,858,689 and 13,228,689 shares issued and outstanding at March 31, 2022 and December 31, 2021, respectively;</t>
        </is>
      </c>
      <c r="B20" s="6" t="n">
        <v>1386</v>
      </c>
      <c r="C20" s="6" t="n">
        <v>1323</v>
      </c>
      <c r="D20" s="6" t="n">
        <v>338</v>
      </c>
    </row>
    <row r="21">
      <c r="A21" s="4" t="inlineStr">
        <is>
          <t>Additional paid-in capital</t>
        </is>
      </c>
      <c r="B21" s="6" t="n">
        <v>50597613</v>
      </c>
      <c r="C21" s="6" t="n">
        <v>47618852</v>
      </c>
      <c r="D21" s="6" t="n">
        <v>508872</v>
      </c>
    </row>
    <row r="22">
      <c r="A22" s="4" t="inlineStr">
        <is>
          <t>Accumulated other comprehensive income</t>
        </is>
      </c>
      <c r="B22" s="6" t="n">
        <v>140995</v>
      </c>
      <c r="C22" s="6" t="n">
        <v>125408</v>
      </c>
      <c r="D22" s="6" t="n">
        <v>131861</v>
      </c>
    </row>
    <row r="23">
      <c r="A23" s="4" t="inlineStr">
        <is>
          <t>Accumulated deficit</t>
        </is>
      </c>
      <c r="B23" s="6" t="n">
        <v>-31087582</v>
      </c>
      <c r="C23" s="6" t="n">
        <v>-29755534</v>
      </c>
      <c r="D23" s="6" t="n">
        <v>-5371655</v>
      </c>
    </row>
    <row r="24">
      <c r="A24" s="4" t="inlineStr">
        <is>
          <t>Stockholders’ equity</t>
        </is>
      </c>
      <c r="B24" s="6" t="n">
        <v>19652412</v>
      </c>
      <c r="C24" s="6" t="n">
        <v>17990049</v>
      </c>
      <c r="D24" s="6" t="n">
        <v>-4730584</v>
      </c>
    </row>
    <row r="25">
      <c r="A25" s="4" t="inlineStr">
        <is>
          <t>Total liabilities and stockholders’ equity</t>
        </is>
      </c>
      <c r="B25" s="5" t="n">
        <v>20017498</v>
      </c>
      <c r="C25" s="5" t="n">
        <v>18192088</v>
      </c>
      <c r="D25" s="5" t="n">
        <v>539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chedule of Property and Equipment Estimated Useful Lives (Detail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Property and equipment, useful life</t>
        </is>
      </c>
      <c r="B5" s="4" t="inlineStr">
        <is>
          <t>3 years</t>
        </is>
      </c>
    </row>
    <row r="6">
      <c r="A6" s="4" t="inlineStr">
        <is>
          <t>Machinery and Equipment [Member]</t>
        </is>
      </c>
    </row>
    <row r="7">
      <c r="A7" s="3" t="inlineStr">
        <is>
          <t>Property, Plant and Equipment [Line Items]</t>
        </is>
      </c>
    </row>
    <row r="8">
      <c r="A8" s="4" t="inlineStr">
        <is>
          <t>Property and equipment, useful life</t>
        </is>
      </c>
      <c r="B8" s="4" t="inlineStr">
        <is>
          <t>5 years</t>
        </is>
      </c>
    </row>
    <row r="9">
      <c r="A9" s="4" t="inlineStr">
        <is>
          <t>Furniture and Fixtures [Member]</t>
        </is>
      </c>
    </row>
    <row r="10">
      <c r="A10" s="3" t="inlineStr">
        <is>
          <t>Property, Plant and Equipment [Line Items]</t>
        </is>
      </c>
    </row>
    <row r="11">
      <c r="A11" s="4" t="inlineStr">
        <is>
          <t>Property and equipment, useful life</t>
        </is>
      </c>
      <c r="B11" s="4" t="inlineStr">
        <is>
          <t>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8" customWidth="1" min="1" max="1"/>
    <col width="14" customWidth="1" min="2" max="2"/>
    <col width="21" customWidth="1" min="3" max="3"/>
    <col width="21" customWidth="1" min="4" max="4"/>
    <col width="27" customWidth="1" min="5" max="5"/>
    <col width="27" customWidth="1" min="6" max="6"/>
    <col width="27" customWidth="1" min="7" max="7"/>
    <col width="27" customWidth="1" min="8" max="8"/>
    <col width="21" customWidth="1" min="9" max="9"/>
    <col width="21" customWidth="1" min="10" max="10"/>
  </cols>
  <sheetData>
    <row r="1">
      <c r="A1" s="1" t="inlineStr">
        <is>
          <t>Summary of Significant Accounting Policies (Details Narrative)</t>
        </is>
      </c>
      <c r="B1" s="2" t="inlineStr">
        <is>
          <t>Oct. 04, 2021</t>
        </is>
      </c>
      <c r="C1" s="2" t="inlineStr">
        <is>
          <t>Jan. 31, 2022USD ($)</t>
        </is>
      </c>
      <c r="D1" s="2" t="inlineStr">
        <is>
          <t>Dec. 31, 2021USD ($)</t>
        </is>
      </c>
      <c r="E1" s="2" t="inlineStr">
        <is>
          <t>Mar. 31, 2022USD ($)shares</t>
        </is>
      </c>
      <c r="F1" s="2" t="inlineStr">
        <is>
          <t>Mar. 31, 2021USD ($)shares</t>
        </is>
      </c>
      <c r="G1" s="2" t="inlineStr">
        <is>
          <t>Dec. 31, 2021USD ($)shares</t>
        </is>
      </c>
      <c r="H1" s="2" t="inlineStr">
        <is>
          <t>Dec. 31, 2020USD ($)shares</t>
        </is>
      </c>
      <c r="I1" s="2" t="inlineStr">
        <is>
          <t>Mar. 31, 2022AUD ($)</t>
        </is>
      </c>
      <c r="J1" s="2" t="inlineStr">
        <is>
          <t>Dec. 31, 2021AUD ($)</t>
        </is>
      </c>
    </row>
    <row r="2">
      <c r="A2" s="3" t="inlineStr">
        <is>
          <t>Subsequent Event [Line Items]</t>
        </is>
      </c>
    </row>
    <row r="3">
      <c r="A3" s="4" t="inlineStr">
        <is>
          <t>Forward stock split</t>
        </is>
      </c>
      <c r="B3" s="4" t="inlineStr">
        <is>
          <t>3-for-1</t>
        </is>
      </c>
    </row>
    <row r="4">
      <c r="A4" s="4" t="inlineStr">
        <is>
          <t>Proceeds from initial public offering</t>
        </is>
      </c>
      <c r="D4" s="5" t="n">
        <v>18648934</v>
      </c>
    </row>
    <row r="5">
      <c r="A5" s="4" t="inlineStr">
        <is>
          <t>FDIC insured amount</t>
        </is>
      </c>
      <c r="D5" s="6" t="n">
        <v>250000</v>
      </c>
      <c r="E5" s="5" t="n">
        <v>250000</v>
      </c>
      <c r="G5" s="5" t="n">
        <v>250000</v>
      </c>
      <c r="I5" s="5" t="n">
        <v>250000</v>
      </c>
      <c r="J5" s="5" t="n">
        <v>250000</v>
      </c>
    </row>
    <row r="6">
      <c r="A6" s="4" t="inlineStr">
        <is>
          <t>Uninsured amount</t>
        </is>
      </c>
      <c r="D6" s="5" t="n">
        <v>17365222</v>
      </c>
      <c r="E6" s="6" t="n">
        <v>18815000</v>
      </c>
      <c r="G6" s="6" t="n">
        <v>17365222</v>
      </c>
      <c r="I6" s="5" t="n">
        <v>0</v>
      </c>
      <c r="J6" s="5" t="n">
        <v>0</v>
      </c>
    </row>
    <row r="7">
      <c r="A7" s="4" t="inlineStr">
        <is>
          <t>Research and development expense</t>
        </is>
      </c>
      <c r="E7" s="6" t="n">
        <v>629531</v>
      </c>
      <c r="F7" s="5" t="n">
        <v>24840</v>
      </c>
      <c r="G7" s="6" t="n">
        <v>126527</v>
      </c>
      <c r="H7" s="5" t="n">
        <v>248149</v>
      </c>
    </row>
    <row r="8">
      <c r="A8" s="4" t="inlineStr">
        <is>
          <t>Foreign currency transaction gains and losses</t>
        </is>
      </c>
      <c r="E8" s="5" t="n">
        <v>7615</v>
      </c>
      <c r="F8" s="5" t="n">
        <v>310</v>
      </c>
      <c r="G8" s="5" t="n">
        <v>6093</v>
      </c>
      <c r="H8" s="5" t="n">
        <v>3681</v>
      </c>
    </row>
    <row r="9">
      <c r="A9" s="4" t="inlineStr">
        <is>
          <t>Immix Biopharma Australia Pty Ltd [Member]</t>
        </is>
      </c>
    </row>
    <row r="10">
      <c r="A10" s="3" t="inlineStr">
        <is>
          <t>Subsequent Event [Line Items]</t>
        </is>
      </c>
    </row>
    <row r="11">
      <c r="A11" s="4" t="inlineStr">
        <is>
          <t>Non-controlling interest rate</t>
        </is>
      </c>
      <c r="E11" s="4" t="inlineStr">
        <is>
          <t>100.00%</t>
        </is>
      </c>
      <c r="I11" s="4" t="inlineStr">
        <is>
          <t>100.00%</t>
        </is>
      </c>
    </row>
    <row r="12">
      <c r="A12" s="4" t="inlineStr">
        <is>
          <t>Stock Options and Warrants [Member]</t>
        </is>
      </c>
    </row>
    <row r="13">
      <c r="A13" s="3" t="inlineStr">
        <is>
          <t>Subsequent Event [Line Items]</t>
        </is>
      </c>
    </row>
    <row r="14">
      <c r="A14" s="4" t="inlineStr">
        <is>
          <t>Anti dilutive securites excluded from computation from EPS | shares</t>
        </is>
      </c>
      <c r="G14" s="6" t="n">
        <v>1686984</v>
      </c>
      <c r="H14" s="6" t="n">
        <v>291984</v>
      </c>
    </row>
    <row r="15">
      <c r="A15" s="4" t="inlineStr">
        <is>
          <t>Stock Options And Warrants Exerciable [Member]</t>
        </is>
      </c>
    </row>
    <row r="16">
      <c r="A16" s="3" t="inlineStr">
        <is>
          <t>Subsequent Event [Line Items]</t>
        </is>
      </c>
    </row>
    <row r="17">
      <c r="A17" s="4" t="inlineStr">
        <is>
          <t>Anti dilutive securites excluded from computation from EPS | shares</t>
        </is>
      </c>
      <c r="E17" s="6" t="n">
        <v>1729734</v>
      </c>
      <c r="F17" s="6" t="n">
        <v>644484</v>
      </c>
    </row>
    <row r="18">
      <c r="A18" s="4" t="inlineStr">
        <is>
          <t>Australian Tax Incentive [Member]</t>
        </is>
      </c>
    </row>
    <row r="19">
      <c r="A19" s="3" t="inlineStr">
        <is>
          <t>Subsequent Event [Line Items]</t>
        </is>
      </c>
    </row>
    <row r="20">
      <c r="A20" s="4" t="inlineStr">
        <is>
          <t>Research and development expense</t>
        </is>
      </c>
      <c r="E20" s="5" t="n">
        <v>35960</v>
      </c>
      <c r="F20" s="5" t="n">
        <v>21114</v>
      </c>
      <c r="G20" s="5" t="n">
        <v>79978</v>
      </c>
      <c r="H20" s="5" t="n">
        <v>212521</v>
      </c>
    </row>
    <row r="21">
      <c r="A21" s="4" t="inlineStr">
        <is>
          <t>Over-Allotment Option [Member]</t>
        </is>
      </c>
    </row>
    <row r="22">
      <c r="A22" s="3" t="inlineStr">
        <is>
          <t>Subsequent Event [Line Items]</t>
        </is>
      </c>
    </row>
    <row r="23">
      <c r="A23" s="4" t="inlineStr">
        <is>
          <t>Proceeds from options exercised</t>
        </is>
      </c>
      <c r="C23" s="5" t="n">
        <v>2913750</v>
      </c>
    </row>
    <row r="24">
      <c r="A24" s="4" t="inlineStr">
        <is>
          <t>Subsequent Event [Member] | Over-Allotment Option [Member]</t>
        </is>
      </c>
    </row>
    <row r="25">
      <c r="A25" s="3" t="inlineStr">
        <is>
          <t>Subsequent Event [Line Items]</t>
        </is>
      </c>
    </row>
    <row r="26">
      <c r="A26" s="4" t="inlineStr">
        <is>
          <t>Proceeds from options exercised</t>
        </is>
      </c>
      <c r="C26" s="5" t="n">
        <v>29137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0" customWidth="1" min="2" max="2"/>
    <col width="16" customWidth="1" min="3" max="3"/>
    <col width="21" customWidth="1" min="4" max="4"/>
    <col width="21" customWidth="1" min="5" max="5"/>
    <col width="21" customWidth="1" min="6" max="6"/>
    <col width="21" customWidth="1" min="7" max="7"/>
    <col width="37" customWidth="1" min="8" max="8"/>
    <col width="31" customWidth="1" min="9" max="9"/>
    <col width="21" customWidth="1" min="10" max="10"/>
    <col width="31" customWidth="1" min="11" max="11"/>
    <col width="31" customWidth="1" min="12" max="12"/>
    <col width="24" customWidth="1" min="13" max="13"/>
  </cols>
  <sheetData>
    <row r="1">
      <c r="A1" s="1" t="inlineStr">
        <is>
          <t>Note Payable (Details Narrative)</t>
        </is>
      </c>
      <c r="B1" s="2" t="inlineStr">
        <is>
          <t>Dec. 20, 2021shares</t>
        </is>
      </c>
      <c r="C1" s="2" t="inlineStr">
        <is>
          <t>Jun. 09, 2021</t>
        </is>
      </c>
      <c r="D1" s="2" t="inlineStr">
        <is>
          <t>Oct. 30, 2019USD ($)</t>
        </is>
      </c>
      <c r="E1" s="2" t="inlineStr">
        <is>
          <t>Oct. 30, 2018USD ($)</t>
        </is>
      </c>
      <c r="F1" s="2" t="inlineStr">
        <is>
          <t>Sep. 01, 2016USD ($)</t>
        </is>
      </c>
      <c r="G1" s="2" t="inlineStr">
        <is>
          <t>Sep. 14, 2014USD ($)</t>
        </is>
      </c>
      <c r="H1" s="2" t="inlineStr">
        <is>
          <t>Apr. 30, 2021USD ($)$ / sharesshares</t>
        </is>
      </c>
      <c r="I1" s="2" t="inlineStr">
        <is>
          <t>Mar. 31, 2022USD ($)$ / shares</t>
        </is>
      </c>
      <c r="J1" s="2" t="inlineStr">
        <is>
          <t>Mar. 31, 2021USD ($)</t>
        </is>
      </c>
      <c r="K1" s="2" t="inlineStr">
        <is>
          <t>Dec. 31, 2021USD ($)$ / shares</t>
        </is>
      </c>
      <c r="L1" s="2" t="inlineStr">
        <is>
          <t>Dec. 31, 2020USD ($)$ / shares</t>
        </is>
      </c>
      <c r="M1" s="2" t="inlineStr">
        <is>
          <t>Jan. 05, 2022$ / shares</t>
        </is>
      </c>
    </row>
    <row r="2">
      <c r="A2" s="3" t="inlineStr">
        <is>
          <t>Short-Term Debt [Line Items]</t>
        </is>
      </c>
    </row>
    <row r="3">
      <c r="A3" s="4" t="inlineStr">
        <is>
          <t>Class of Warrant or Right, Exercise Price of Warrants or Rights | $ / shares</t>
        </is>
      </c>
      <c r="H3" s="9" t="n">
        <v>0.8</v>
      </c>
      <c r="I3" s="9" t="n">
        <v>4.11</v>
      </c>
      <c r="K3" s="9" t="n">
        <v>3.93</v>
      </c>
      <c r="L3" s="4" t="inlineStr">
        <is>
          <t xml:space="preserve"> </t>
        </is>
      </c>
      <c r="M3" s="9" t="n">
        <v>6.25</v>
      </c>
    </row>
    <row r="4">
      <c r="A4" s="4" t="inlineStr">
        <is>
          <t>Share-Based Compensation Arrangement by Share-Based Payment Award, Fair Value Assumptions, Expected Term</t>
        </is>
      </c>
      <c r="I4" s="4" t="inlineStr">
        <is>
          <t>10 years</t>
        </is>
      </c>
      <c r="K4" s="4" t="inlineStr">
        <is>
          <t>10 years</t>
        </is>
      </c>
    </row>
    <row r="5">
      <c r="A5" s="4" t="inlineStr">
        <is>
          <t>Loss on debt extinguishment</t>
        </is>
      </c>
      <c r="K5" s="5" t="n">
        <v>86170</v>
      </c>
      <c r="L5" s="4" t="inlineStr">
        <is>
          <t xml:space="preserve"> </t>
        </is>
      </c>
    </row>
    <row r="6">
      <c r="A6" s="4" t="inlineStr">
        <is>
          <t>Derivative, Gain (Loss) on Derivative, Net</t>
        </is>
      </c>
      <c r="I6" s="4" t="inlineStr">
        <is>
          <t xml:space="preserve"> </t>
        </is>
      </c>
      <c r="J6" s="5" t="n">
        <v>825000</v>
      </c>
      <c r="K6" s="6" t="n">
        <v>22759829</v>
      </c>
      <c r="L6" s="6" t="n">
        <v>575000</v>
      </c>
    </row>
    <row r="7">
      <c r="A7" s="4" t="inlineStr">
        <is>
          <t>Derivative Liability</t>
        </is>
      </c>
      <c r="K7" s="6" t="n">
        <v>23414829</v>
      </c>
      <c r="L7" s="6" t="n">
        <v>575000</v>
      </c>
    </row>
    <row r="8">
      <c r="A8" s="4" t="inlineStr">
        <is>
          <t>Derivative Liability, Current</t>
        </is>
      </c>
      <c r="K8" s="4" t="inlineStr">
        <is>
          <t xml:space="preserve"> </t>
        </is>
      </c>
      <c r="L8" s="6" t="n">
        <v>575000</v>
      </c>
    </row>
    <row r="9">
      <c r="A9" s="4" t="inlineStr">
        <is>
          <t>Accrued interest</t>
        </is>
      </c>
      <c r="I9" s="6" t="n">
        <v>9407</v>
      </c>
      <c r="K9" s="6" t="n">
        <v>9099</v>
      </c>
      <c r="L9" s="6" t="n">
        <v>342837</v>
      </c>
    </row>
    <row r="10">
      <c r="A10" s="4" t="inlineStr">
        <is>
          <t>Amortization of debt discount</t>
        </is>
      </c>
      <c r="I10" s="4" t="inlineStr">
        <is>
          <t xml:space="preserve"> </t>
        </is>
      </c>
      <c r="J10" s="6" t="n">
        <v>1691</v>
      </c>
      <c r="K10" s="6" t="n">
        <v>58157</v>
      </c>
      <c r="L10" s="4" t="inlineStr">
        <is>
          <t xml:space="preserve"> </t>
        </is>
      </c>
    </row>
    <row r="11">
      <c r="A11" s="4" t="inlineStr">
        <is>
          <t>2021A Note [Member]</t>
        </is>
      </c>
    </row>
    <row r="12">
      <c r="A12" s="3" t="inlineStr">
        <is>
          <t>Short-Term Debt [Line Items]</t>
        </is>
      </c>
    </row>
    <row r="13">
      <c r="A13" s="4" t="inlineStr">
        <is>
          <t>Amortization of debt discount</t>
        </is>
      </c>
      <c r="K13" s="6" t="n">
        <v>58157</v>
      </c>
    </row>
    <row r="14">
      <c r="A14" s="4" t="inlineStr">
        <is>
          <t>Notes [Member]</t>
        </is>
      </c>
    </row>
    <row r="15">
      <c r="A15" s="3" t="inlineStr">
        <is>
          <t>Short-Term Debt [Line Items]</t>
        </is>
      </c>
    </row>
    <row r="16">
      <c r="A16" s="4" t="inlineStr">
        <is>
          <t>Proceeds from sale or issuance of equity</t>
        </is>
      </c>
      <c r="K16" s="6" t="n">
        <v>10000000</v>
      </c>
    </row>
    <row r="17">
      <c r="A17" s="4" t="inlineStr">
        <is>
          <t>Interest expense debt</t>
        </is>
      </c>
      <c r="K17" s="6" t="n">
        <v>118904</v>
      </c>
      <c r="L17" s="6" t="n">
        <v>99824</v>
      </c>
    </row>
    <row r="18">
      <c r="A18" s="4" t="inlineStr">
        <is>
          <t>Accrued interest</t>
        </is>
      </c>
      <c r="K18" s="6" t="n">
        <v>0</v>
      </c>
      <c r="L18" s="6" t="n">
        <v>334988</v>
      </c>
    </row>
    <row r="19">
      <c r="A19" s="4" t="inlineStr">
        <is>
          <t>Notes [Member] | Common Stock [Member]</t>
        </is>
      </c>
    </row>
    <row r="20">
      <c r="A20" s="3" t="inlineStr">
        <is>
          <t>Short-Term Debt [Line Items]</t>
        </is>
      </c>
    </row>
    <row r="21">
      <c r="A21" s="4" t="inlineStr">
        <is>
          <t>Debt conversion, shares issued | shares</t>
        </is>
      </c>
      <c r="B21" s="6" t="n">
        <v>5633689</v>
      </c>
    </row>
    <row r="22">
      <c r="A22" s="4" t="inlineStr">
        <is>
          <t>Notes [Member] | Minimum [Member]</t>
        </is>
      </c>
    </row>
    <row r="23">
      <c r="A23" s="3" t="inlineStr">
        <is>
          <t>Short-Term Debt [Line Items]</t>
        </is>
      </c>
    </row>
    <row r="24">
      <c r="A24" s="4" t="inlineStr">
        <is>
          <t>Proceeds from sale or issuance of equity</t>
        </is>
      </c>
      <c r="K24" s="6" t="n">
        <v>10000000</v>
      </c>
    </row>
    <row r="25">
      <c r="A25" s="4" t="inlineStr">
        <is>
          <t>Secured Convertible Promissory Note [Member] | 2016 Note [Member]</t>
        </is>
      </c>
    </row>
    <row r="26">
      <c r="A26" s="3" t="inlineStr">
        <is>
          <t>Short-Term Debt [Line Items]</t>
        </is>
      </c>
    </row>
    <row r="27">
      <c r="A27" s="4" t="inlineStr">
        <is>
          <t>Debt instrument, principal amount</t>
        </is>
      </c>
      <c r="F27" s="5" t="n">
        <v>3000000</v>
      </c>
    </row>
    <row r="28">
      <c r="A28" s="4" t="inlineStr">
        <is>
          <t>Debt instrument, maturity date</t>
        </is>
      </c>
      <c r="F28" s="4" t="inlineStr">
        <is>
          <t>Mar. 31,
		2022</t>
        </is>
      </c>
    </row>
    <row r="29">
      <c r="A29" s="4" t="inlineStr">
        <is>
          <t>Convertible notes payable</t>
        </is>
      </c>
      <c r="L29" s="6" t="n">
        <v>3000000</v>
      </c>
    </row>
    <row r="30">
      <c r="A30" s="4" t="inlineStr">
        <is>
          <t>Unsecured Convertible Promissory Note [Member]</t>
        </is>
      </c>
    </row>
    <row r="31">
      <c r="A31" s="3" t="inlineStr">
        <is>
          <t>Short-Term Debt [Line Items]</t>
        </is>
      </c>
    </row>
    <row r="32">
      <c r="A32" s="4" t="inlineStr">
        <is>
          <t>Debt instrument, principal amount</t>
        </is>
      </c>
      <c r="G32" s="5" t="n">
        <v>50000</v>
      </c>
    </row>
    <row r="33">
      <c r="A33" s="4" t="inlineStr">
        <is>
          <t>Debt instrument, maturity date</t>
        </is>
      </c>
      <c r="G33" s="4" t="inlineStr">
        <is>
          <t>Sep. 14,
		2017</t>
        </is>
      </c>
    </row>
    <row r="34">
      <c r="A34" s="4" t="inlineStr">
        <is>
          <t>Debt instrument, interest rate, percentage</t>
        </is>
      </c>
      <c r="G34" s="4" t="inlineStr">
        <is>
          <t>2.50%</t>
        </is>
      </c>
    </row>
    <row r="35">
      <c r="A35" s="4" t="inlineStr">
        <is>
          <t>Interest expense debt</t>
        </is>
      </c>
      <c r="I35" s="6" t="n">
        <v>308</v>
      </c>
      <c r="J35" s="5" t="n">
        <v>308</v>
      </c>
      <c r="K35" s="6" t="n">
        <v>1250</v>
      </c>
      <c r="L35" s="6" t="n">
        <v>1253</v>
      </c>
    </row>
    <row r="36">
      <c r="A36" s="4" t="inlineStr">
        <is>
          <t>Accrued interest</t>
        </is>
      </c>
      <c r="I36" s="6" t="n">
        <v>9407</v>
      </c>
      <c r="K36" s="6" t="n">
        <v>9099</v>
      </c>
      <c r="L36" s="6" t="n">
        <v>7849</v>
      </c>
    </row>
    <row r="37">
      <c r="A37" s="4" t="inlineStr">
        <is>
          <t>Notes payable - related party</t>
        </is>
      </c>
      <c r="I37" s="5" t="n">
        <v>50000</v>
      </c>
      <c r="K37" s="6" t="n">
        <v>50000</v>
      </c>
      <c r="L37" s="6" t="n">
        <v>50000</v>
      </c>
    </row>
    <row r="38">
      <c r="A38" s="4" t="inlineStr">
        <is>
          <t>Unsecured Convertible Promissory Note [Member] | Extended Maturity [Member]</t>
        </is>
      </c>
    </row>
    <row r="39">
      <c r="A39" s="3" t="inlineStr">
        <is>
          <t>Short-Term Debt [Line Items]</t>
        </is>
      </c>
    </row>
    <row r="40">
      <c r="A40" s="4" t="inlineStr">
        <is>
          <t>Debt instrument, maturity date</t>
        </is>
      </c>
      <c r="C40" s="4" t="inlineStr">
        <is>
          <t>Sep. 14,
		2022</t>
        </is>
      </c>
    </row>
    <row r="41">
      <c r="A41" s="4" t="inlineStr">
        <is>
          <t>Unsecured Convertible Promissory Note [Member] | 2018 Note [Member]</t>
        </is>
      </c>
    </row>
    <row r="42">
      <c r="A42" s="3" t="inlineStr">
        <is>
          <t>Short-Term Debt [Line Items]</t>
        </is>
      </c>
    </row>
    <row r="43">
      <c r="A43" s="4" t="inlineStr">
        <is>
          <t>Debt instrument, principal amount</t>
        </is>
      </c>
      <c r="E43" s="5" t="n">
        <v>250000</v>
      </c>
    </row>
    <row r="44">
      <c r="A44" s="4" t="inlineStr">
        <is>
          <t>Debt instrument, maturity date</t>
        </is>
      </c>
      <c r="E44" s="4" t="inlineStr">
        <is>
          <t>Mar. 31,
		2022</t>
        </is>
      </c>
    </row>
    <row r="45">
      <c r="A45" s="4" t="inlineStr">
        <is>
          <t>Convertible notes payable</t>
        </is>
      </c>
      <c r="K45" s="5" t="n">
        <v>250000</v>
      </c>
    </row>
    <row r="46">
      <c r="A46" s="4" t="inlineStr">
        <is>
          <t>Debt instrument, interest rate, percentage</t>
        </is>
      </c>
      <c r="E46" s="4" t="inlineStr">
        <is>
          <t>4.00%</t>
        </is>
      </c>
    </row>
    <row r="47">
      <c r="A47" s="4" t="inlineStr">
        <is>
          <t>Unsecured Convertible Promissory Note [Member] | 2019 Note [Member]</t>
        </is>
      </c>
    </row>
    <row r="48">
      <c r="A48" s="3" t="inlineStr">
        <is>
          <t>Short-Term Debt [Line Items]</t>
        </is>
      </c>
    </row>
    <row r="49">
      <c r="A49" s="4" t="inlineStr">
        <is>
          <t>Debt instrument, principal amount</t>
        </is>
      </c>
      <c r="D49" s="5" t="n">
        <v>800000</v>
      </c>
    </row>
    <row r="50">
      <c r="A50" s="4" t="inlineStr">
        <is>
          <t>Debt instrument, maturity date</t>
        </is>
      </c>
      <c r="D50" s="4" t="inlineStr">
        <is>
          <t>Mar. 31,
		2022</t>
        </is>
      </c>
    </row>
    <row r="51">
      <c r="A51" s="4" t="inlineStr">
        <is>
          <t>Convertible notes payable</t>
        </is>
      </c>
      <c r="L51" s="5" t="n">
        <v>800000</v>
      </c>
    </row>
    <row r="52">
      <c r="A52" s="4" t="inlineStr">
        <is>
          <t>Debt instrument, interest rate, percentage</t>
        </is>
      </c>
      <c r="D52" s="4" t="inlineStr">
        <is>
          <t>6.00%</t>
        </is>
      </c>
    </row>
    <row r="53">
      <c r="A53" s="4" t="inlineStr">
        <is>
          <t>Unsecured Convertible Promissory Note [Member] | 2021A Note [Member]</t>
        </is>
      </c>
    </row>
    <row r="54">
      <c r="A54" s="3" t="inlineStr">
        <is>
          <t>Short-Term Debt [Line Items]</t>
        </is>
      </c>
    </row>
    <row r="55">
      <c r="A55" s="4" t="inlineStr">
        <is>
          <t>Debt instrument, principal amount</t>
        </is>
      </c>
      <c r="H55" s="5" t="n">
        <v>260000</v>
      </c>
    </row>
    <row r="56">
      <c r="A56" s="4" t="inlineStr">
        <is>
          <t>Debt instrument, maturity date</t>
        </is>
      </c>
      <c r="H56" s="4" t="inlineStr">
        <is>
          <t>Mar. 1,
		2023</t>
        </is>
      </c>
    </row>
    <row r="57">
      <c r="A57" s="4" t="inlineStr">
        <is>
          <t>Convertible notes payable</t>
        </is>
      </c>
      <c r="H57" s="5" t="n">
        <v>60000</v>
      </c>
    </row>
    <row r="58">
      <c r="A58" s="4" t="inlineStr">
        <is>
          <t>Debt instrument, interest rate, percentage</t>
        </is>
      </c>
      <c r="H58" s="4" t="inlineStr">
        <is>
          <t>6.00%</t>
        </is>
      </c>
    </row>
    <row r="59">
      <c r="A59" s="4" t="inlineStr">
        <is>
          <t>Proceeds from Convertible Debt</t>
        </is>
      </c>
      <c r="H59" s="5" t="n">
        <v>200000</v>
      </c>
    </row>
    <row r="60">
      <c r="A60" s="4" t="inlineStr">
        <is>
          <t>Class of Warrant or Right, Number of Securities Called by Each Warrant or Right | shares</t>
        </is>
      </c>
      <c r="H60" s="6" t="n">
        <v>156000</v>
      </c>
    </row>
    <row r="61">
      <c r="A61" s="4" t="inlineStr">
        <is>
          <t>Class of Warrant or Right, Exercise Price of Warrants or Rights | $ / shares</t>
        </is>
      </c>
      <c r="H61" s="9" t="n">
        <v>0.8</v>
      </c>
    </row>
    <row r="62">
      <c r="A62" s="4" t="inlineStr">
        <is>
          <t>Share-Based Compensation Arrangement by Share-Based Payment Award, Fair Value Assumptions, Expected Term</t>
        </is>
      </c>
      <c r="H62" s="4" t="inlineStr">
        <is>
          <t>10 years</t>
        </is>
      </c>
    </row>
    <row r="63">
      <c r="A63" s="4" t="inlineStr">
        <is>
          <t>Fair value of warrant</t>
        </is>
      </c>
      <c r="H63" s="5" t="n">
        <v>74603</v>
      </c>
    </row>
    <row r="64">
      <c r="A64" s="4" t="inlineStr">
        <is>
          <t>Unsecured Convertible Promissory Note [Member] | 2021A Note [Member] | Measurement Input, Price Volatility [Member]</t>
        </is>
      </c>
    </row>
    <row r="65">
      <c r="A65" s="3" t="inlineStr">
        <is>
          <t>Short-Term Debt [Line Items]</t>
        </is>
      </c>
    </row>
    <row r="66">
      <c r="A66" s="4" t="inlineStr">
        <is>
          <t>Warrants and Rights Outstanding, Measurement Input</t>
        </is>
      </c>
      <c r="H66" s="6" t="n">
        <v>117</v>
      </c>
    </row>
    <row r="67">
      <c r="A67" s="4" t="inlineStr">
        <is>
          <t>Unsecured Convertible Promissory Note [Member] | 2021A Note [Member] | Measurement Input, Expected Dividend Rate [Member]</t>
        </is>
      </c>
    </row>
    <row r="68">
      <c r="A68" s="3" t="inlineStr">
        <is>
          <t>Short-Term Debt [Line Items]</t>
        </is>
      </c>
    </row>
    <row r="69">
      <c r="A69" s="4" t="inlineStr">
        <is>
          <t>Warrants and Rights Outstanding, Measurement Input</t>
        </is>
      </c>
      <c r="H69" s="6" t="n">
        <v>0</v>
      </c>
    </row>
    <row r="70">
      <c r="A70" s="4" t="inlineStr">
        <is>
          <t>Unsecured Convertible Promissory Note [Member] | 2021A Note [Member] | Measurement Input, Risk Free Interest Rate [Member]</t>
        </is>
      </c>
    </row>
    <row r="71">
      <c r="A71" s="3" t="inlineStr">
        <is>
          <t>Short-Term Debt [Line Items]</t>
        </is>
      </c>
    </row>
    <row r="72">
      <c r="A72" s="4" t="inlineStr">
        <is>
          <t>Warrants and Rights Outstanding, Measurement Input</t>
        </is>
      </c>
      <c r="H72" s="10" t="n">
        <v>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Fair Value Measured on a 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Derivative liability</t>
        </is>
      </c>
      <c r="B3" s="5" t="n">
        <v>23414829</v>
      </c>
      <c r="C3" s="5" t="n">
        <v>575000</v>
      </c>
    </row>
    <row r="4">
      <c r="A4" s="4" t="inlineStr">
        <is>
          <t>Total liabilities measured at fair value</t>
        </is>
      </c>
      <c r="C4" s="6" t="n">
        <v>575000</v>
      </c>
    </row>
    <row r="5">
      <c r="A5" s="4" t="inlineStr">
        <is>
          <t>Fair Value, Inputs, Level 1 [Member]</t>
        </is>
      </c>
    </row>
    <row r="6">
      <c r="A6" s="3" t="inlineStr">
        <is>
          <t>Fair Value, Assets and Liabilities Measured on Recurring and Nonrecurring Basis [Line Items]</t>
        </is>
      </c>
    </row>
    <row r="7">
      <c r="A7" s="4" t="inlineStr">
        <is>
          <t>Derivative liability</t>
        </is>
      </c>
      <c r="C7" s="4" t="inlineStr">
        <is>
          <t xml:space="preserve"> </t>
        </is>
      </c>
    </row>
    <row r="8">
      <c r="A8" s="4" t="inlineStr">
        <is>
          <t>Total liabilities measured at fair value</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Derivative liability</t>
        </is>
      </c>
      <c r="C11" s="4" t="inlineStr">
        <is>
          <t xml:space="preserve"> </t>
        </is>
      </c>
    </row>
    <row r="12">
      <c r="A12" s="4" t="inlineStr">
        <is>
          <t>Total liabilities measured at fair value</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Derivative liability</t>
        </is>
      </c>
      <c r="C15" s="6" t="n">
        <v>575000</v>
      </c>
    </row>
    <row r="16">
      <c r="A16" s="4" t="inlineStr">
        <is>
          <t>Total liabilities measured at fair value</t>
        </is>
      </c>
      <c r="C16" s="5" t="n">
        <v>5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Level 3 Financial Liabilities (Details) - USD ($)</t>
        </is>
      </c>
      <c r="B1" s="2" t="inlineStr">
        <is>
          <t>12 Months Ended</t>
        </is>
      </c>
    </row>
    <row r="2">
      <c r="B2" s="2" t="inlineStr">
        <is>
          <t>Dec. 31, 2021</t>
        </is>
      </c>
      <c r="C2" s="2" t="inlineStr">
        <is>
          <t>Dec. 31, 2020</t>
        </is>
      </c>
    </row>
    <row r="3">
      <c r="A3" s="3" t="inlineStr">
        <is>
          <t>Fair Value Disclosures [Abstract]</t>
        </is>
      </c>
    </row>
    <row r="4">
      <c r="A4" s="4" t="inlineStr">
        <is>
          <t>Fair value measurement with unobservable inputs reconciliation, beginning balance</t>
        </is>
      </c>
      <c r="B4" s="5" t="n">
        <v>575000</v>
      </c>
      <c r="C4" s="4" t="inlineStr">
        <is>
          <t xml:space="preserve"> </t>
        </is>
      </c>
    </row>
    <row r="5">
      <c r="A5" s="4" t="inlineStr">
        <is>
          <t>Loss from change in fair value included in earnings</t>
        </is>
      </c>
      <c r="B5" s="6" t="n">
        <v>22759829</v>
      </c>
      <c r="C5" s="6" t="n">
        <v>575000</v>
      </c>
    </row>
    <row r="6">
      <c r="A6" s="4" t="inlineStr">
        <is>
          <t>Initial issuance of note recognized as debt discount</t>
        </is>
      </c>
      <c r="B6" s="6" t="n">
        <v>80000</v>
      </c>
    </row>
    <row r="7">
      <c r="A7" s="4" t="inlineStr">
        <is>
          <t>Reclassification to additional paid in capital of conversion of convertible note payable</t>
        </is>
      </c>
      <c r="B7" s="6" t="n">
        <v>-23414829</v>
      </c>
    </row>
    <row r="8">
      <c r="A8" s="4" t="inlineStr">
        <is>
          <t>Fair value measurement with unobservable inputs reconciliation, ending balance</t>
        </is>
      </c>
      <c r="B8" s="4" t="inlineStr">
        <is>
          <t xml:space="preserve"> </t>
        </is>
      </c>
      <c r="C8" s="5" t="n">
        <v>57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Disclosures [Abstract]</t>
        </is>
      </c>
    </row>
    <row r="4">
      <c r="A4" s="4" t="inlineStr">
        <is>
          <t>Derivative liability</t>
        </is>
      </c>
      <c r="D4" s="5" t="n">
        <v>23414829</v>
      </c>
      <c r="E4" s="5" t="n">
        <v>575000</v>
      </c>
    </row>
    <row r="5">
      <c r="A5" s="4" t="inlineStr">
        <is>
          <t>Settlement of derivative liability upon conversion of convertible notes payable</t>
        </is>
      </c>
      <c r="D5" s="6" t="n">
        <v>23414829</v>
      </c>
    </row>
    <row r="6">
      <c r="A6" s="4" t="inlineStr">
        <is>
          <t>Change in fair value of derivative liability</t>
        </is>
      </c>
      <c r="B6" s="4" t="inlineStr">
        <is>
          <t xml:space="preserve"> </t>
        </is>
      </c>
      <c r="C6" s="5" t="n">
        <v>825000</v>
      </c>
      <c r="D6" s="5" t="n">
        <v>22759829</v>
      </c>
      <c r="E6" s="5" t="n">
        <v>575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tock Option Activity (Details) - $ / shares</t>
        </is>
      </c>
      <c r="B1" s="2" t="inlineStr">
        <is>
          <t>Jan. 13, 2022</t>
        </is>
      </c>
      <c r="C1" s="2" t="inlineStr">
        <is>
          <t>Mar. 31, 2022</t>
        </is>
      </c>
      <c r="D1" s="2" t="inlineStr">
        <is>
          <t>Dec. 31, 2021</t>
        </is>
      </c>
      <c r="E1" s="2" t="inlineStr">
        <is>
          <t>Dec. 31, 2020</t>
        </is>
      </c>
    </row>
    <row r="2">
      <c r="A2" s="3" t="inlineStr">
        <is>
          <t>Equity [Abstract]</t>
        </is>
      </c>
    </row>
    <row r="3">
      <c r="A3" s="4" t="inlineStr">
        <is>
          <t>Options, Outstanding and exercisable, Beginning</t>
        </is>
      </c>
      <c r="C3" s="6" t="n">
        <v>1320984</v>
      </c>
      <c r="D3" s="6" t="n">
        <v>291984</v>
      </c>
      <c r="E3" s="6" t="n">
        <v>291984</v>
      </c>
    </row>
    <row r="4">
      <c r="A4" s="4" t="inlineStr">
        <is>
          <t>Weighted-Average Exercise Price Per Share, Outstanding and exercisable, Beginning</t>
        </is>
      </c>
      <c r="C4" s="9" t="n">
        <v>1.54</v>
      </c>
      <c r="D4" s="9" t="n">
        <v>1.33</v>
      </c>
      <c r="E4" s="9" t="n">
        <v>1.33</v>
      </c>
    </row>
    <row r="5">
      <c r="A5" s="4" t="inlineStr">
        <is>
          <t>Options, Granted</t>
        </is>
      </c>
      <c r="C5" s="6" t="n">
        <v>11250</v>
      </c>
      <c r="D5" s="6" t="n">
        <v>1029000</v>
      </c>
      <c r="E5" s="4" t="inlineStr">
        <is>
          <t xml:space="preserve"> </t>
        </is>
      </c>
    </row>
    <row r="6">
      <c r="A6" s="4" t="inlineStr">
        <is>
          <t>Weighted-Average Exercise Price Per Share, Granted</t>
        </is>
      </c>
      <c r="B6" s="9" t="n">
        <v>5.83</v>
      </c>
      <c r="C6" s="9" t="n">
        <v>5.83</v>
      </c>
      <c r="D6" s="9" t="n">
        <v>1.6</v>
      </c>
      <c r="E6" s="4" t="inlineStr">
        <is>
          <t xml:space="preserve"> </t>
        </is>
      </c>
    </row>
    <row r="7">
      <c r="A7" s="4" t="inlineStr">
        <is>
          <t>Options, Exercised</t>
        </is>
      </c>
      <c r="C7" s="4" t="inlineStr">
        <is>
          <t xml:space="preserve"> </t>
        </is>
      </c>
      <c r="D7" s="4" t="inlineStr">
        <is>
          <t xml:space="preserve"> </t>
        </is>
      </c>
      <c r="E7" s="4" t="inlineStr">
        <is>
          <t xml:space="preserve"> </t>
        </is>
      </c>
    </row>
    <row r="8">
      <c r="A8" s="4" t="inlineStr">
        <is>
          <t>Weighted-Average Exercise Price Per Share, Exercised</t>
        </is>
      </c>
      <c r="C8" s="4" t="inlineStr">
        <is>
          <t xml:space="preserve"> </t>
        </is>
      </c>
      <c r="D8" s="4" t="inlineStr">
        <is>
          <t xml:space="preserve"> </t>
        </is>
      </c>
      <c r="E8" s="4" t="inlineStr">
        <is>
          <t xml:space="preserve"> </t>
        </is>
      </c>
    </row>
    <row r="9">
      <c r="A9" s="4" t="inlineStr">
        <is>
          <t>Options, Forfeited</t>
        </is>
      </c>
      <c r="C9" s="4" t="inlineStr">
        <is>
          <t xml:space="preserve"> </t>
        </is>
      </c>
      <c r="D9" s="4" t="inlineStr">
        <is>
          <t xml:space="preserve"> </t>
        </is>
      </c>
      <c r="E9" s="4" t="inlineStr">
        <is>
          <t xml:space="preserve"> </t>
        </is>
      </c>
    </row>
    <row r="10">
      <c r="A10" s="4" t="inlineStr">
        <is>
          <t>Weighted-Average Exercise Price Per Share, Forfeited</t>
        </is>
      </c>
      <c r="C10" s="4" t="inlineStr">
        <is>
          <t xml:space="preserve"> </t>
        </is>
      </c>
      <c r="D10" s="4" t="inlineStr">
        <is>
          <t xml:space="preserve"> </t>
        </is>
      </c>
      <c r="E10" s="4" t="inlineStr">
        <is>
          <t xml:space="preserve"> </t>
        </is>
      </c>
    </row>
    <row r="11">
      <c r="A11" s="4" t="inlineStr">
        <is>
          <t>Options, Expired</t>
        </is>
      </c>
      <c r="C11" s="4" t="inlineStr">
        <is>
          <t xml:space="preserve"> </t>
        </is>
      </c>
      <c r="D11" s="4" t="inlineStr">
        <is>
          <t xml:space="preserve"> </t>
        </is>
      </c>
      <c r="E11" s="4" t="inlineStr">
        <is>
          <t xml:space="preserve"> </t>
        </is>
      </c>
    </row>
    <row r="12">
      <c r="A12" s="4" t="inlineStr">
        <is>
          <t>Weighted-Average Exercise Price Per Share, Expired</t>
        </is>
      </c>
      <c r="C12" s="4" t="inlineStr">
        <is>
          <t xml:space="preserve"> </t>
        </is>
      </c>
      <c r="D12" s="4" t="inlineStr">
        <is>
          <t xml:space="preserve"> </t>
        </is>
      </c>
      <c r="E12" s="4" t="inlineStr">
        <is>
          <t xml:space="preserve"> </t>
        </is>
      </c>
    </row>
    <row r="13">
      <c r="A13" s="4" t="inlineStr">
        <is>
          <t>Options, Outstanding and exercisable, Ending</t>
        </is>
      </c>
      <c r="C13" s="6" t="n">
        <v>1332234</v>
      </c>
      <c r="D13" s="6" t="n">
        <v>1320984</v>
      </c>
      <c r="E13" s="6" t="n">
        <v>291984</v>
      </c>
    </row>
    <row r="14">
      <c r="A14" s="4" t="inlineStr">
        <is>
          <t>Weighted-Average Exercise Price Per Share, Outstanding and exercisable, Ending</t>
        </is>
      </c>
      <c r="C14" s="9" t="n">
        <v>1.57</v>
      </c>
      <c r="D14" s="9" t="n">
        <v>1.54</v>
      </c>
      <c r="E14" s="9" t="n">
        <v>1.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Schedule of Stock Outstanding and Exercisable (Details) - $ / shares</t>
        </is>
      </c>
      <c r="B1" s="2" t="inlineStr">
        <is>
          <t>3 Months Ended</t>
        </is>
      </c>
      <c r="C1" s="2" t="inlineStr">
        <is>
          <t>12 Months Ended</t>
        </is>
      </c>
    </row>
    <row r="2">
      <c r="B2" s="2" t="inlineStr">
        <is>
          <t>Mar. 31, 2022</t>
        </is>
      </c>
      <c r="C2" s="2" t="inlineStr">
        <is>
          <t>Dec. 31, 2021</t>
        </is>
      </c>
    </row>
    <row r="3">
      <c r="A3" s="3" t="inlineStr">
        <is>
          <t>Accumulated Other Comprehensive Income (Loss) [Line Items]</t>
        </is>
      </c>
    </row>
    <row r="4">
      <c r="A4" s="4" t="inlineStr">
        <is>
          <t>Outstanding, Number of Option Shares</t>
        </is>
      </c>
      <c r="B4" s="6" t="n">
        <v>1332234</v>
      </c>
      <c r="C4" s="6" t="n">
        <v>1320984</v>
      </c>
    </row>
    <row r="5">
      <c r="A5" s="4" t="inlineStr">
        <is>
          <t>Outstanding, Weighted Average Exercise Price</t>
        </is>
      </c>
      <c r="B5" s="9" t="n">
        <v>1.57</v>
      </c>
      <c r="C5" s="9" t="n">
        <v>1.54</v>
      </c>
    </row>
    <row r="6">
      <c r="A6" s="4" t="inlineStr">
        <is>
          <t>Outstanding, Weighted Average Remaining Life (Years)</t>
        </is>
      </c>
      <c r="B6" s="4" t="inlineStr">
        <is>
          <t>7 years 10 months 28 days</t>
        </is>
      </c>
      <c r="C6" s="4" t="inlineStr">
        <is>
          <t>8 years 1 month 20 days</t>
        </is>
      </c>
    </row>
    <row r="7">
      <c r="A7" s="4" t="inlineStr">
        <is>
          <t>Exercisable, Number of Option Shares</t>
        </is>
      </c>
      <c r="B7" s="6" t="n">
        <v>565234</v>
      </c>
      <c r="C7" s="6" t="n">
        <v>484422</v>
      </c>
    </row>
    <row r="8">
      <c r="A8" s="4" t="inlineStr">
        <is>
          <t>Exercisable, Weighted Average Exercise Price</t>
        </is>
      </c>
      <c r="B8" s="9" t="n">
        <v>1.35</v>
      </c>
      <c r="C8" s="9" t="n">
        <v>1.33</v>
      </c>
    </row>
    <row r="9">
      <c r="A9" s="4" t="inlineStr">
        <is>
          <t>Warrant [Member]</t>
        </is>
      </c>
    </row>
    <row r="10">
      <c r="A10" s="3" t="inlineStr">
        <is>
          <t>Accumulated Other Comprehensive Income (Loss) [Line Items]</t>
        </is>
      </c>
    </row>
    <row r="11">
      <c r="A11" s="4" t="inlineStr">
        <is>
          <t>Outstanding, Number of Option Shares</t>
        </is>
      </c>
      <c r="B11" s="6" t="n">
        <v>397500</v>
      </c>
      <c r="C11" s="6" t="n">
        <v>366000</v>
      </c>
    </row>
    <row r="12">
      <c r="A12" s="4" t="inlineStr">
        <is>
          <t>Outstanding, Weighted Average Exercise Price</t>
        </is>
      </c>
      <c r="B12" s="9" t="n">
        <v>4.11</v>
      </c>
      <c r="C12" s="9" t="n">
        <v>3.93</v>
      </c>
    </row>
    <row r="13">
      <c r="A13" s="4" t="inlineStr">
        <is>
          <t>Outstanding, Weighted Average Remaining Life (Years)</t>
        </is>
      </c>
      <c r="B13" s="4" t="inlineStr">
        <is>
          <t>6 years 4 months 20 days</t>
        </is>
      </c>
      <c r="C13" s="4" t="inlineStr">
        <is>
          <t>6 years 9 months 10 days</t>
        </is>
      </c>
    </row>
    <row r="14">
      <c r="A14" s="4" t="inlineStr">
        <is>
          <t>Exercisable, Number of Option Shares</t>
        </is>
      </c>
      <c r="B14" s="6" t="n">
        <v>156000</v>
      </c>
      <c r="C14" s="6" t="n">
        <v>156000</v>
      </c>
    </row>
    <row r="15">
      <c r="A15" s="4" t="inlineStr">
        <is>
          <t>Exercisable, Weighted Average Exercise Price</t>
        </is>
      </c>
      <c r="B15" s="9" t="n">
        <v>0.8</v>
      </c>
      <c r="C15" s="9" t="n">
        <v>0.8</v>
      </c>
    </row>
    <row r="16">
      <c r="A16" s="4" t="inlineStr">
        <is>
          <t>Range One [Member]</t>
        </is>
      </c>
    </row>
    <row r="17">
      <c r="A17" s="3" t="inlineStr">
        <is>
          <t>Accumulated Other Comprehensive Income (Loss) [Line Items]</t>
        </is>
      </c>
    </row>
    <row r="18">
      <c r="A18" s="4" t="inlineStr">
        <is>
          <t>Outstanding, Exercise Price</t>
        </is>
      </c>
      <c r="B18" s="9" t="n">
        <v>0.8</v>
      </c>
      <c r="C18" s="9" t="n">
        <v>0.8</v>
      </c>
    </row>
    <row r="19">
      <c r="A19" s="4" t="inlineStr">
        <is>
          <t>Outstanding, Number of Option Shares</t>
        </is>
      </c>
      <c r="B19" s="6" t="n">
        <v>256500</v>
      </c>
      <c r="C19" s="6" t="n">
        <v>256500</v>
      </c>
    </row>
    <row r="20">
      <c r="A20" s="4" t="inlineStr">
        <is>
          <t>Outstanding, Weighted Average Exercise Price</t>
        </is>
      </c>
      <c r="B20" s="9" t="n">
        <v>0.8</v>
      </c>
      <c r="C20" s="9" t="n">
        <v>0.8</v>
      </c>
    </row>
    <row r="21">
      <c r="A21" s="4" t="inlineStr">
        <is>
          <t>Outstanding, Weighted Average Remaining Life (Years)</t>
        </is>
      </c>
      <c r="B21" s="4" t="inlineStr">
        <is>
          <t>8 years 11 months 12 days</t>
        </is>
      </c>
      <c r="C21" s="4" t="inlineStr">
        <is>
          <t>9 years 2 months 12 days</t>
        </is>
      </c>
    </row>
    <row r="22">
      <c r="A22" s="4" t="inlineStr">
        <is>
          <t>Exercisable, Number of Option Shares</t>
        </is>
      </c>
      <c r="B22" s="6" t="n">
        <v>128250</v>
      </c>
      <c r="C22" s="6" t="n">
        <v>96188</v>
      </c>
    </row>
    <row r="23">
      <c r="A23" s="4" t="inlineStr">
        <is>
          <t>Exercisable, Weighted Average Exercise Price</t>
        </is>
      </c>
      <c r="B23" s="9" t="n">
        <v>0.8</v>
      </c>
      <c r="C23" s="9" t="n">
        <v>0.8</v>
      </c>
    </row>
    <row r="24">
      <c r="A24" s="4" t="inlineStr">
        <is>
          <t>Range One [Member] | Warrant [Member]</t>
        </is>
      </c>
    </row>
    <row r="25">
      <c r="A25" s="3" t="inlineStr">
        <is>
          <t>Accumulated Other Comprehensive Income (Loss) [Line Items]</t>
        </is>
      </c>
    </row>
    <row r="26">
      <c r="A26" s="4" t="inlineStr">
        <is>
          <t>Outstanding, Exercise Price</t>
        </is>
      </c>
      <c r="B26" s="9" t="n">
        <v>0.8</v>
      </c>
      <c r="C26" s="9" t="n">
        <v>0.8</v>
      </c>
    </row>
    <row r="27">
      <c r="A27" s="4" t="inlineStr">
        <is>
          <t>Outstanding, Number of Option Shares</t>
        </is>
      </c>
      <c r="B27" s="6" t="n">
        <v>156000</v>
      </c>
      <c r="C27" s="6" t="n">
        <v>156000</v>
      </c>
    </row>
    <row r="28">
      <c r="A28" s="4" t="inlineStr">
        <is>
          <t>Outstanding, Weighted Average Exercise Price</t>
        </is>
      </c>
      <c r="B28" s="9" t="n">
        <v>0.8</v>
      </c>
      <c r="C28" s="9" t="n">
        <v>0.8</v>
      </c>
    </row>
    <row r="29">
      <c r="A29" s="4" t="inlineStr">
        <is>
          <t>Outstanding, Weighted Average Remaining Life (Years)</t>
        </is>
      </c>
      <c r="B29" s="4" t="inlineStr">
        <is>
          <t>8 years 11 months 26 days</t>
        </is>
      </c>
      <c r="C29" s="4" t="inlineStr">
        <is>
          <t>9 years 2 months 23 days</t>
        </is>
      </c>
    </row>
    <row r="30">
      <c r="A30" s="4" t="inlineStr">
        <is>
          <t>Exercisable, Number of Option Shares</t>
        </is>
      </c>
      <c r="B30" s="6" t="n">
        <v>156000</v>
      </c>
      <c r="C30" s="6" t="n">
        <v>156000</v>
      </c>
    </row>
    <row r="31">
      <c r="A31" s="4" t="inlineStr">
        <is>
          <t>Exercisable, Weighted Average Exercise Price</t>
        </is>
      </c>
      <c r="B31" s="9" t="n">
        <v>0.8</v>
      </c>
      <c r="C31" s="9" t="n">
        <v>0.8</v>
      </c>
    </row>
    <row r="32">
      <c r="A32" s="4" t="inlineStr">
        <is>
          <t>Range Two [Member]</t>
        </is>
      </c>
    </row>
    <row r="33">
      <c r="A33" s="3" t="inlineStr">
        <is>
          <t>Accumulated Other Comprehensive Income (Loss) [Line Items]</t>
        </is>
      </c>
    </row>
    <row r="34">
      <c r="A34" s="4" t="inlineStr">
        <is>
          <t>Outstanding, Exercise Price</t>
        </is>
      </c>
      <c r="B34" s="9" t="n">
        <v>1.33</v>
      </c>
      <c r="C34" s="9" t="n">
        <v>1.33</v>
      </c>
    </row>
    <row r="35">
      <c r="A35" s="4" t="inlineStr">
        <is>
          <t>Outstanding, Number of Option Shares</t>
        </is>
      </c>
      <c r="B35" s="6" t="n">
        <v>291984</v>
      </c>
      <c r="C35" s="6" t="n">
        <v>291984</v>
      </c>
    </row>
    <row r="36">
      <c r="A36" s="4" t="inlineStr">
        <is>
          <t>Outstanding, Weighted Average Exercise Price</t>
        </is>
      </c>
      <c r="B36" s="9" t="n">
        <v>1.33</v>
      </c>
      <c r="C36" s="9" t="n">
        <v>1.33</v>
      </c>
    </row>
    <row r="37">
      <c r="A37" s="4" t="inlineStr">
        <is>
          <t>Outstanding, Weighted Average Remaining Life (Years)</t>
        </is>
      </c>
      <c r="B37" s="4" t="inlineStr">
        <is>
          <t>3 years 5 months 1 day</t>
        </is>
      </c>
      <c r="C37" s="4" t="inlineStr">
        <is>
          <t>3 years 8 months 1 day</t>
        </is>
      </c>
    </row>
    <row r="38">
      <c r="A38" s="4" t="inlineStr">
        <is>
          <t>Exercisable, Number of Option Shares</t>
        </is>
      </c>
      <c r="B38" s="6" t="n">
        <v>291984</v>
      </c>
      <c r="C38" s="6" t="n">
        <v>291984</v>
      </c>
    </row>
    <row r="39">
      <c r="A39" s="4" t="inlineStr">
        <is>
          <t>Exercisable, Weighted Average Exercise Price</t>
        </is>
      </c>
      <c r="B39" s="9" t="n">
        <v>1.33</v>
      </c>
      <c r="C39" s="9" t="n">
        <v>1.33</v>
      </c>
    </row>
    <row r="40">
      <c r="A40" s="4" t="inlineStr">
        <is>
          <t>Range Two [Member] | Warrant [Member]</t>
        </is>
      </c>
    </row>
    <row r="41">
      <c r="A41" s="3" t="inlineStr">
        <is>
          <t>Accumulated Other Comprehensive Income (Loss) [Line Items]</t>
        </is>
      </c>
    </row>
    <row r="42">
      <c r="A42" s="4" t="inlineStr">
        <is>
          <t>Outstanding, Exercise Price</t>
        </is>
      </c>
      <c r="B42" s="9" t="n">
        <v>6.25</v>
      </c>
      <c r="C42" s="9" t="n">
        <v>6.25</v>
      </c>
    </row>
    <row r="43">
      <c r="A43" s="4" t="inlineStr">
        <is>
          <t>Outstanding, Number of Option Shares</t>
        </is>
      </c>
      <c r="B43" s="6" t="n">
        <v>241500</v>
      </c>
      <c r="C43" s="6" t="n">
        <v>210000</v>
      </c>
    </row>
    <row r="44">
      <c r="A44" s="4" t="inlineStr">
        <is>
          <t>Outstanding, Weighted Average Exercise Price</t>
        </is>
      </c>
      <c r="B44" s="9" t="n">
        <v>6.25</v>
      </c>
      <c r="C44" s="9" t="n">
        <v>6.25</v>
      </c>
    </row>
    <row r="45">
      <c r="A45" s="4" t="inlineStr">
        <is>
          <t>Outstanding, Weighted Average Remaining Life (Years)</t>
        </is>
      </c>
      <c r="B45" s="4" t="inlineStr">
        <is>
          <t>4 years 8 months 15 days</t>
        </is>
      </c>
      <c r="C45" s="4" t="inlineStr">
        <is>
          <t>4 years 11 months 15 days</t>
        </is>
      </c>
    </row>
    <row r="46">
      <c r="A46" s="4" t="inlineStr">
        <is>
          <t>Exercisable, Number of Option Shares</t>
        </is>
      </c>
      <c r="B46" s="4" t="inlineStr">
        <is>
          <t xml:space="preserve"> </t>
        </is>
      </c>
      <c r="C46" s="4" t="inlineStr">
        <is>
          <t xml:space="preserve"> </t>
        </is>
      </c>
    </row>
    <row r="47">
      <c r="A47" s="4" t="inlineStr">
        <is>
          <t>Exercisable, Weighted Average Exercise Price</t>
        </is>
      </c>
      <c r="B47" s="4" t="inlineStr">
        <is>
          <t xml:space="preserve"> </t>
        </is>
      </c>
      <c r="C47" s="4" t="inlineStr">
        <is>
          <t xml:space="preserve"> </t>
        </is>
      </c>
    </row>
    <row r="48">
      <c r="A48" s="4" t="inlineStr">
        <is>
          <t>Range Three [Member]</t>
        </is>
      </c>
    </row>
    <row r="49">
      <c r="A49" s="3" t="inlineStr">
        <is>
          <t>Accumulated Other Comprehensive Income (Loss) [Line Items]</t>
        </is>
      </c>
    </row>
    <row r="50">
      <c r="A50" s="4" t="inlineStr">
        <is>
          <t>Outstanding, Exercise Price</t>
        </is>
      </c>
      <c r="B50" s="9" t="n">
        <v>1.86</v>
      </c>
      <c r="C50" s="9" t="n">
        <v>1.86</v>
      </c>
    </row>
    <row r="51">
      <c r="A51" s="4" t="inlineStr">
        <is>
          <t>Outstanding, Number of Option Shares</t>
        </is>
      </c>
      <c r="B51" s="6" t="n">
        <v>772500</v>
      </c>
      <c r="C51" s="6" t="n">
        <v>742500</v>
      </c>
    </row>
    <row r="52">
      <c r="A52" s="4" t="inlineStr">
        <is>
          <t>Outstanding, Weighted Average Exercise Price</t>
        </is>
      </c>
      <c r="B52" s="9" t="n">
        <v>1.86</v>
      </c>
      <c r="C52" s="9" t="n">
        <v>1.86</v>
      </c>
    </row>
    <row r="53">
      <c r="A53" s="4" t="inlineStr">
        <is>
          <t>Outstanding, Weighted Average Remaining Life (Years)</t>
        </is>
      </c>
      <c r="B53" s="4" t="inlineStr">
        <is>
          <t>9 years 2 months 19 days</t>
        </is>
      </c>
      <c r="C53" s="4" t="inlineStr">
        <is>
          <t>9 years 5 months 19 days</t>
        </is>
      </c>
    </row>
    <row r="54">
      <c r="A54" s="4" t="inlineStr">
        <is>
          <t>Exercisable, Number of Option Shares</t>
        </is>
      </c>
      <c r="B54" s="6" t="n">
        <v>144531</v>
      </c>
      <c r="C54" s="6" t="n">
        <v>96250</v>
      </c>
    </row>
    <row r="55">
      <c r="A55" s="4" t="inlineStr">
        <is>
          <t>Exercisable, Weighted Average Exercise Price</t>
        </is>
      </c>
      <c r="B55" s="9" t="n">
        <v>1.86</v>
      </c>
      <c r="C55" s="9" t="n">
        <v>1.86</v>
      </c>
    </row>
    <row r="56">
      <c r="A56" s="4" t="inlineStr">
        <is>
          <t>Range Four [Member]</t>
        </is>
      </c>
    </row>
    <row r="57">
      <c r="A57" s="3" t="inlineStr">
        <is>
          <t>Accumulated Other Comprehensive Income (Loss) [Line Items]</t>
        </is>
      </c>
    </row>
    <row r="58">
      <c r="A58" s="4" t="inlineStr">
        <is>
          <t>Outstanding, Exercise Price</t>
        </is>
      </c>
      <c r="B58" s="9" t="n">
        <v>5.83</v>
      </c>
    </row>
    <row r="59">
      <c r="A59" s="4" t="inlineStr">
        <is>
          <t>Outstanding, Number of Option Shares</t>
        </is>
      </c>
      <c r="B59" s="6" t="n">
        <v>11250</v>
      </c>
    </row>
    <row r="60">
      <c r="A60" s="4" t="inlineStr">
        <is>
          <t>Outstanding, Weighted Average Exercise Price</t>
        </is>
      </c>
      <c r="B60" s="9" t="n">
        <v>5.83</v>
      </c>
    </row>
    <row r="61">
      <c r="A61" s="4" t="inlineStr">
        <is>
          <t>Outstanding, Weighted Average Remaining Life (Years)</t>
        </is>
      </c>
      <c r="B61" s="4" t="inlineStr">
        <is>
          <t>9 years 9 months 14 days</t>
        </is>
      </c>
    </row>
    <row r="62">
      <c r="A62" s="4" t="inlineStr">
        <is>
          <t>Exercisable, Number of Option Shares</t>
        </is>
      </c>
      <c r="B62" s="6" t="n">
        <v>469</v>
      </c>
    </row>
    <row r="63">
      <c r="A63" s="4" t="inlineStr">
        <is>
          <t>Exercisable, Weighted Average Exercise Price</t>
        </is>
      </c>
      <c r="B63" s="9" t="n">
        <v>5.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Warrant Activity (Details) - $ / shar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Warrants, Outstanding and exercisable, Beginning</t>
        </is>
      </c>
      <c r="B4" s="6" t="n">
        <v>366000</v>
      </c>
      <c r="C4" s="4" t="inlineStr">
        <is>
          <t xml:space="preserve"> </t>
        </is>
      </c>
    </row>
    <row r="5">
      <c r="A5" s="4" t="inlineStr">
        <is>
          <t>Weighted-Average Exercise Price Per Share, Outstanding and exercisable Beginning</t>
        </is>
      </c>
      <c r="B5" s="9" t="n">
        <v>3.93</v>
      </c>
      <c r="C5" s="4" t="inlineStr">
        <is>
          <t xml:space="preserve"> </t>
        </is>
      </c>
    </row>
    <row r="6">
      <c r="A6" s="4" t="inlineStr">
        <is>
          <t>Warrants, Granted</t>
        </is>
      </c>
      <c r="B6" s="6" t="n">
        <v>31500</v>
      </c>
      <c r="C6" s="6" t="n">
        <v>366000</v>
      </c>
    </row>
    <row r="7">
      <c r="A7" s="4" t="inlineStr">
        <is>
          <t>Weighted-Average Exercise Price Per Share, Granted</t>
        </is>
      </c>
      <c r="B7" s="9" t="n">
        <v>6.25</v>
      </c>
      <c r="C7" s="9" t="n">
        <v>3.93</v>
      </c>
    </row>
    <row r="8">
      <c r="A8" s="4" t="inlineStr">
        <is>
          <t>Warrants, Exercised</t>
        </is>
      </c>
      <c r="B8" s="4" t="inlineStr">
        <is>
          <t xml:space="preserve"> </t>
        </is>
      </c>
      <c r="C8" s="4" t="inlineStr">
        <is>
          <t xml:space="preserve"> </t>
        </is>
      </c>
    </row>
    <row r="9">
      <c r="A9" s="4" t="inlineStr">
        <is>
          <t>Weighted-Average Exercise Price Per Share, Exercised</t>
        </is>
      </c>
      <c r="B9" s="4" t="inlineStr">
        <is>
          <t xml:space="preserve"> </t>
        </is>
      </c>
      <c r="C9" s="4" t="inlineStr">
        <is>
          <t xml:space="preserve"> </t>
        </is>
      </c>
    </row>
    <row r="10">
      <c r="A10" s="4" t="inlineStr">
        <is>
          <t>Warrants, Forfeited</t>
        </is>
      </c>
      <c r="B10" s="4" t="inlineStr">
        <is>
          <t xml:space="preserve"> </t>
        </is>
      </c>
      <c r="C10" s="4" t="inlineStr">
        <is>
          <t xml:space="preserve"> </t>
        </is>
      </c>
    </row>
    <row r="11">
      <c r="A11" s="4" t="inlineStr">
        <is>
          <t>Weighted-Average Exercise Price Per Share, Forfeited</t>
        </is>
      </c>
      <c r="B11" s="4" t="inlineStr">
        <is>
          <t xml:space="preserve"> </t>
        </is>
      </c>
      <c r="C11" s="4" t="inlineStr">
        <is>
          <t xml:space="preserve"> </t>
        </is>
      </c>
    </row>
    <row r="12">
      <c r="A12" s="4" t="inlineStr">
        <is>
          <t>Warrants, Expired</t>
        </is>
      </c>
      <c r="B12" s="4" t="inlineStr">
        <is>
          <t xml:space="preserve"> </t>
        </is>
      </c>
      <c r="C12" s="4" t="inlineStr">
        <is>
          <t xml:space="preserve"> </t>
        </is>
      </c>
    </row>
    <row r="13">
      <c r="A13" s="4" t="inlineStr">
        <is>
          <t>Weighted-Average Exercise Price Per Share, Expired</t>
        </is>
      </c>
      <c r="B13" s="4" t="inlineStr">
        <is>
          <t xml:space="preserve"> </t>
        </is>
      </c>
      <c r="C13" s="4" t="inlineStr">
        <is>
          <t xml:space="preserve"> </t>
        </is>
      </c>
    </row>
    <row r="14">
      <c r="A14" s="4" t="inlineStr">
        <is>
          <t>Warrants, Outstanding and exercisable, Ending</t>
        </is>
      </c>
      <c r="B14" s="6" t="n">
        <v>397500</v>
      </c>
      <c r="C14" s="6" t="n">
        <v>366000</v>
      </c>
    </row>
    <row r="15">
      <c r="A15" s="4" t="inlineStr">
        <is>
          <t>Weighted-Average Exercise Price Per Share, Outstanding and exercisable Ending</t>
        </is>
      </c>
      <c r="B15" s="9" t="n">
        <v>4.11</v>
      </c>
      <c r="C15" s="9" t="n">
        <v>3.9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Jan. 13, 2022</t>
        </is>
      </c>
      <c r="C1" s="2" t="inlineStr">
        <is>
          <t>Jan. 05, 2022</t>
        </is>
      </c>
      <c r="D1" s="2" t="inlineStr">
        <is>
          <t>Dec. 20, 2021</t>
        </is>
      </c>
      <c r="E1" s="2" t="inlineStr">
        <is>
          <t>Dec. 31, 2021</t>
        </is>
      </c>
      <c r="F1" s="2" t="inlineStr">
        <is>
          <t>Mar. 31, 2022</t>
        </is>
      </c>
      <c r="G1" s="2" t="inlineStr">
        <is>
          <t>Mar. 31, 2021</t>
        </is>
      </c>
      <c r="H1" s="2" t="inlineStr">
        <is>
          <t>Dec. 31, 2021</t>
        </is>
      </c>
      <c r="I1" s="2" t="inlineStr">
        <is>
          <t>Dec. 31, 2020</t>
        </is>
      </c>
      <c r="J1" s="2" t="inlineStr">
        <is>
          <t>Sep. 10, 2021</t>
        </is>
      </c>
      <c r="K1" s="2" t="inlineStr">
        <is>
          <t>Apr. 30, 2021</t>
        </is>
      </c>
      <c r="L1" s="2" t="inlineStr">
        <is>
          <t>Dec. 31, 2016</t>
        </is>
      </c>
    </row>
    <row r="2">
      <c r="A2" s="3" t="inlineStr">
        <is>
          <t>Subsidiary, Sale of Stock [Line Items]</t>
        </is>
      </c>
    </row>
    <row r="3">
      <c r="A3" s="4" t="inlineStr">
        <is>
          <t>Common stock, shares authorized</t>
        </is>
      </c>
      <c r="E3" s="6" t="n">
        <v>200000000</v>
      </c>
      <c r="F3" s="6" t="n">
        <v>200000000</v>
      </c>
      <c r="H3" s="6" t="n">
        <v>200000000</v>
      </c>
      <c r="I3" s="6" t="n">
        <v>20000000</v>
      </c>
    </row>
    <row r="4">
      <c r="A4" s="4" t="inlineStr">
        <is>
          <t>Preferred stock, shares authorized</t>
        </is>
      </c>
      <c r="E4" s="6" t="n">
        <v>10000000</v>
      </c>
      <c r="F4" s="6" t="n">
        <v>10000000</v>
      </c>
      <c r="H4" s="6" t="n">
        <v>10000000</v>
      </c>
      <c r="I4" s="6" t="n">
        <v>0</v>
      </c>
    </row>
    <row r="5">
      <c r="A5" s="4" t="inlineStr">
        <is>
          <t>Preferred stock, par value</t>
        </is>
      </c>
      <c r="E5" s="8" t="n">
        <v>0.0001</v>
      </c>
      <c r="F5" s="7" t="n">
        <v>0.001</v>
      </c>
      <c r="H5" s="8" t="n">
        <v>0.0001</v>
      </c>
      <c r="I5" s="8" t="n">
        <v>0.0001</v>
      </c>
    </row>
    <row r="6">
      <c r="A6" s="4" t="inlineStr">
        <is>
          <t>Gross proceeds from issuance of shares</t>
        </is>
      </c>
      <c r="F6" s="5" t="n">
        <v>2913750</v>
      </c>
      <c r="H6" s="5" t="n">
        <v>18648934</v>
      </c>
    </row>
    <row r="7">
      <c r="A7" s="4" t="inlineStr">
        <is>
          <t>Net proceeds from issuance of shares</t>
        </is>
      </c>
      <c r="E7" s="5" t="n">
        <v>18648934</v>
      </c>
    </row>
    <row r="8">
      <c r="A8" s="4" t="inlineStr">
        <is>
          <t>Common Stock, Par or Stated Value Per Share</t>
        </is>
      </c>
      <c r="E8" s="8" t="n">
        <v>0.0001</v>
      </c>
      <c r="H8" s="8" t="n">
        <v>0.0001</v>
      </c>
      <c r="I8" s="8" t="n">
        <v>0.0001</v>
      </c>
    </row>
    <row r="9">
      <c r="A9" s="4" t="inlineStr">
        <is>
          <t>Options granted to purchase common stock</t>
        </is>
      </c>
      <c r="F9" s="6" t="n">
        <v>11250</v>
      </c>
      <c r="H9" s="6" t="n">
        <v>1029000</v>
      </c>
      <c r="I9" s="4" t="inlineStr">
        <is>
          <t xml:space="preserve"> </t>
        </is>
      </c>
    </row>
    <row r="10">
      <c r="A10" s="4" t="inlineStr">
        <is>
          <t>Options exercise price</t>
        </is>
      </c>
      <c r="B10" s="9" t="n">
        <v>5.83</v>
      </c>
      <c r="F10" s="9" t="n">
        <v>5.83</v>
      </c>
      <c r="H10" s="9" t="n">
        <v>1.6</v>
      </c>
      <c r="I10" s="4" t="inlineStr">
        <is>
          <t xml:space="preserve"> </t>
        </is>
      </c>
    </row>
    <row r="11">
      <c r="A11" s="4" t="inlineStr">
        <is>
          <t>Stock options weighted average remaining contractual term</t>
        </is>
      </c>
      <c r="B11" s="4" t="inlineStr">
        <is>
          <t>10 years</t>
        </is>
      </c>
      <c r="C11" s="4" t="inlineStr">
        <is>
          <t>5 years</t>
        </is>
      </c>
      <c r="H11" s="4" t="inlineStr">
        <is>
          <t>10 years</t>
        </is>
      </c>
    </row>
    <row r="12">
      <c r="A12" s="4" t="inlineStr">
        <is>
          <t>Share based payment award, vesting, description</t>
        </is>
      </c>
      <c r="B12" s="4" t="inlineStr">
        <is>
          <t>vest
in equal monthly installments over 48 months</t>
        </is>
      </c>
      <c r="H12" s="4" t="inlineStr">
        <is>
          <t>The
options vest in equal monthly installments beginning on the grant date ranging from 24 to 48 months</t>
        </is>
      </c>
    </row>
    <row r="13">
      <c r="A13" s="4" t="inlineStr">
        <is>
          <t>Expected and contractual life</t>
        </is>
      </c>
      <c r="F13" s="4" t="inlineStr">
        <is>
          <t>10 years</t>
        </is>
      </c>
      <c r="H13" s="4" t="inlineStr">
        <is>
          <t>10 years</t>
        </is>
      </c>
    </row>
    <row r="14">
      <c r="A14" s="4" t="inlineStr">
        <is>
          <t>Voltalit rate, minimum</t>
        </is>
      </c>
      <c r="F14" s="4" t="inlineStr">
        <is>
          <t>118.25%</t>
        </is>
      </c>
      <c r="H14" s="4" t="inlineStr">
        <is>
          <t>117.00%</t>
        </is>
      </c>
    </row>
    <row r="15">
      <c r="A15" s="4" t="inlineStr">
        <is>
          <t>Voltality rate, maximum</t>
        </is>
      </c>
      <c r="H15" s="4" t="inlineStr">
        <is>
          <t>128.00%</t>
        </is>
      </c>
    </row>
    <row r="16">
      <c r="A16" s="4" t="inlineStr">
        <is>
          <t>Dividend rate</t>
        </is>
      </c>
      <c r="F16" s="4" t="inlineStr">
        <is>
          <t>0.00%</t>
        </is>
      </c>
      <c r="H16" s="4" t="inlineStr">
        <is>
          <t>0.00%</t>
        </is>
      </c>
    </row>
    <row r="17">
      <c r="A17" s="4" t="inlineStr">
        <is>
          <t>Risk free interest rate, minimum</t>
        </is>
      </c>
      <c r="H17" s="4" t="inlineStr">
        <is>
          <t>1.37%</t>
        </is>
      </c>
    </row>
    <row r="18">
      <c r="A18" s="4" t="inlineStr">
        <is>
          <t>Risk free interest rate, maximum</t>
        </is>
      </c>
      <c r="H18" s="4" t="inlineStr">
        <is>
          <t>1.74%</t>
        </is>
      </c>
    </row>
    <row r="19">
      <c r="A19" s="4" t="inlineStr">
        <is>
          <t>Share price</t>
        </is>
      </c>
      <c r="E19" s="9" t="n">
        <v>0.83</v>
      </c>
      <c r="H19" s="9" t="n">
        <v>0.83</v>
      </c>
    </row>
    <row r="20">
      <c r="A20" s="4" t="inlineStr">
        <is>
          <t>Share based compensation</t>
        </is>
      </c>
      <c r="F20" s="5" t="n">
        <v>65074</v>
      </c>
      <c r="G20" s="5" t="n">
        <v>4247</v>
      </c>
      <c r="H20" s="5" t="n">
        <v>159983</v>
      </c>
    </row>
    <row r="21">
      <c r="A21" s="4" t="inlineStr">
        <is>
          <t>Intrinsic value option vested</t>
        </is>
      </c>
      <c r="E21" s="5" t="n">
        <v>1079254</v>
      </c>
      <c r="F21" s="6" t="n">
        <v>600344</v>
      </c>
      <c r="H21" s="6" t="n">
        <v>1079254</v>
      </c>
    </row>
    <row r="22">
      <c r="A22" s="4" t="inlineStr">
        <is>
          <t>Intrinsic value outstanding</t>
        </is>
      </c>
      <c r="E22" s="5" t="n">
        <v>2671341</v>
      </c>
      <c r="F22" s="5" t="n">
        <v>1152209</v>
      </c>
      <c r="H22" s="5" t="n">
        <v>2671341</v>
      </c>
    </row>
    <row r="23">
      <c r="A23" s="4" t="inlineStr">
        <is>
          <t>Class of Warrant or Right, Number of Securities Called by Warrants or Rights</t>
        </is>
      </c>
      <c r="C23" s="6" t="n">
        <v>31500</v>
      </c>
      <c r="K23" s="6" t="n">
        <v>156000</v>
      </c>
    </row>
    <row r="24">
      <c r="A24" s="4" t="inlineStr">
        <is>
          <t>Class of Warrant or Right, Exercise Price of Warrants or Rights</t>
        </is>
      </c>
      <c r="C24" s="9" t="n">
        <v>6.25</v>
      </c>
      <c r="E24" s="9" t="n">
        <v>3.93</v>
      </c>
      <c r="F24" s="9" t="n">
        <v>4.11</v>
      </c>
      <c r="H24" s="9" t="n">
        <v>3.93</v>
      </c>
      <c r="I24" s="4" t="inlineStr">
        <is>
          <t xml:space="preserve"> </t>
        </is>
      </c>
      <c r="K24" s="9" t="n">
        <v>0.8</v>
      </c>
    </row>
    <row r="25">
      <c r="A25" s="4" t="inlineStr">
        <is>
          <t>Proceeds from Issuance of Common Stock</t>
        </is>
      </c>
      <c r="F25" s="5" t="n">
        <v>2913750</v>
      </c>
      <c r="G25" s="4" t="inlineStr">
        <is>
          <t xml:space="preserve"> </t>
        </is>
      </c>
      <c r="H25" s="5" t="n">
        <v>18648934</v>
      </c>
      <c r="I25" s="4" t="inlineStr">
        <is>
          <t xml:space="preserve"> </t>
        </is>
      </c>
    </row>
    <row r="26">
      <c r="A26" s="4" t="inlineStr">
        <is>
          <t>Share-Based Compensation Arrangement by Share-Based Payment Award, Fair Value Assumptions, Risk Free Interest Rate</t>
        </is>
      </c>
      <c r="F26" s="4" t="inlineStr">
        <is>
          <t>1.70%</t>
        </is>
      </c>
    </row>
    <row r="27">
      <c r="A27" s="4" t="inlineStr">
        <is>
          <t>Share-Based Compensation Arrangement by Share-Based Payment Award, Award Vesting Period</t>
        </is>
      </c>
      <c r="C27" s="4" t="inlineStr">
        <is>
          <t>6 months</t>
        </is>
      </c>
    </row>
    <row r="28">
      <c r="A28" s="4" t="inlineStr">
        <is>
          <t>Minimum [Member]</t>
        </is>
      </c>
    </row>
    <row r="29">
      <c r="A29" s="3" t="inlineStr">
        <is>
          <t>Subsidiary, Sale of Stock [Line Items]</t>
        </is>
      </c>
    </row>
    <row r="30">
      <c r="A30" s="4" t="inlineStr">
        <is>
          <t>Options exercise price</t>
        </is>
      </c>
      <c r="H30" s="9" t="n">
        <v>0.8</v>
      </c>
    </row>
    <row r="31">
      <c r="A31" s="4" t="inlineStr">
        <is>
          <t>Maximum [Member]</t>
        </is>
      </c>
    </row>
    <row r="32">
      <c r="A32" s="3" t="inlineStr">
        <is>
          <t>Subsidiary, Sale of Stock [Line Items]</t>
        </is>
      </c>
    </row>
    <row r="33">
      <c r="A33" s="4" t="inlineStr">
        <is>
          <t>Options exercise price</t>
        </is>
      </c>
      <c r="H33" s="9" t="n">
        <v>1.86</v>
      </c>
    </row>
    <row r="34">
      <c r="A34" s="4" t="inlineStr">
        <is>
          <t>Officer [Member]</t>
        </is>
      </c>
    </row>
    <row r="35">
      <c r="A35" s="3" t="inlineStr">
        <is>
          <t>Subsidiary, Sale of Stock [Line Items]</t>
        </is>
      </c>
    </row>
    <row r="36">
      <c r="A36" s="4" t="inlineStr">
        <is>
          <t>Options granted to purchase common stock</t>
        </is>
      </c>
      <c r="H36" s="6" t="n">
        <v>736500</v>
      </c>
    </row>
    <row r="37">
      <c r="A37" s="4" t="inlineStr">
        <is>
          <t>Director [Member]</t>
        </is>
      </c>
    </row>
    <row r="38">
      <c r="A38" s="3" t="inlineStr">
        <is>
          <t>Subsidiary, Sale of Stock [Line Items]</t>
        </is>
      </c>
    </row>
    <row r="39">
      <c r="A39" s="4" t="inlineStr">
        <is>
          <t>Options granted to purchase common stock</t>
        </is>
      </c>
      <c r="H39" s="6" t="n">
        <v>292500</v>
      </c>
    </row>
    <row r="40">
      <c r="A40" s="4" t="inlineStr">
        <is>
          <t>Advisors [Member]</t>
        </is>
      </c>
    </row>
    <row r="41">
      <c r="A41" s="3" t="inlineStr">
        <is>
          <t>Subsidiary, Sale of Stock [Line Items]</t>
        </is>
      </c>
    </row>
    <row r="42">
      <c r="A42" s="4" t="inlineStr">
        <is>
          <t>Options granted to purchase common stock</t>
        </is>
      </c>
      <c r="B42" s="6" t="n">
        <v>11250</v>
      </c>
    </row>
    <row r="43">
      <c r="A43" s="4" t="inlineStr">
        <is>
          <t>2016 Plan [Member]</t>
        </is>
      </c>
    </row>
    <row r="44">
      <c r="A44" s="3" t="inlineStr">
        <is>
          <t>Subsidiary, Sale of Stock [Line Items]</t>
        </is>
      </c>
    </row>
    <row r="45">
      <c r="A45" s="4" t="inlineStr">
        <is>
          <t>Number of shares available for grant</t>
        </is>
      </c>
      <c r="E45" s="6" t="n">
        <v>1761120</v>
      </c>
      <c r="H45" s="6" t="n">
        <v>1761120</v>
      </c>
      <c r="L45" s="6" t="n">
        <v>417120</v>
      </c>
    </row>
    <row r="46">
      <c r="A46" s="4" t="inlineStr">
        <is>
          <t>2021 Plan [Member]</t>
        </is>
      </c>
    </row>
    <row r="47">
      <c r="A47" s="3" t="inlineStr">
        <is>
          <t>Subsidiary, Sale of Stock [Line Items]</t>
        </is>
      </c>
    </row>
    <row r="48">
      <c r="A48" s="4" t="inlineStr">
        <is>
          <t>Number of shares available for grant</t>
        </is>
      </c>
      <c r="J48" s="6" t="n">
        <v>900000</v>
      </c>
    </row>
    <row r="49">
      <c r="A49" s="4" t="inlineStr">
        <is>
          <t>2016 Plan and 2021 Plan [Member]</t>
        </is>
      </c>
    </row>
    <row r="50">
      <c r="A50" s="3" t="inlineStr">
        <is>
          <t>Subsidiary, Sale of Stock [Line Items]</t>
        </is>
      </c>
    </row>
    <row r="51">
      <c r="A51" s="4" t="inlineStr">
        <is>
          <t>Number of shares available for grant</t>
        </is>
      </c>
      <c r="F51" s="6" t="n">
        <v>1328886</v>
      </c>
      <c r="J51" s="6" t="n">
        <v>1340136</v>
      </c>
    </row>
    <row r="52">
      <c r="A52" s="4" t="inlineStr">
        <is>
          <t>Common Stock [Member]</t>
        </is>
      </c>
    </row>
    <row r="53">
      <c r="A53" s="3" t="inlineStr">
        <is>
          <t>Subsidiary, Sale of Stock [Line Items]</t>
        </is>
      </c>
    </row>
    <row r="54">
      <c r="A54" s="4" t="inlineStr">
        <is>
          <t>Stock issued during period shares new issues</t>
        </is>
      </c>
      <c r="F54" s="6" t="n">
        <v>630000</v>
      </c>
      <c r="H54" s="6" t="n">
        <v>4200000</v>
      </c>
    </row>
    <row r="55">
      <c r="A55" s="4" t="inlineStr">
        <is>
          <t>Gross proceeds from issuance of shares</t>
        </is>
      </c>
      <c r="F55" s="5" t="n">
        <v>63</v>
      </c>
      <c r="H55" s="5" t="n">
        <v>420</v>
      </c>
    </row>
    <row r="56">
      <c r="A56" s="4" t="inlineStr">
        <is>
          <t>Stock Issued During Period, Shares, Restricted Stock Award, Net of Forfeitures</t>
        </is>
      </c>
      <c r="D56" s="6" t="n">
        <v>20000</v>
      </c>
    </row>
    <row r="57">
      <c r="A57" s="4" t="inlineStr">
        <is>
          <t>Common Stock, Par or Stated Value Per Share</t>
        </is>
      </c>
      <c r="D57" s="5" t="n">
        <v>5</v>
      </c>
    </row>
    <row r="58">
      <c r="A58" s="4" t="inlineStr">
        <is>
          <t>Stock Issued During Period, Value, Issued for Services</t>
        </is>
      </c>
      <c r="D58" s="5" t="n">
        <v>59000</v>
      </c>
    </row>
    <row r="59">
      <c r="A59" s="4" t="inlineStr">
        <is>
          <t>Warrant [Member]</t>
        </is>
      </c>
    </row>
    <row r="60">
      <c r="A60" s="3" t="inlineStr">
        <is>
          <t>Subsidiary, Sale of Stock [Line Items]</t>
        </is>
      </c>
    </row>
    <row r="61">
      <c r="A61" s="4" t="inlineStr">
        <is>
          <t>Intrinsic value option vested</t>
        </is>
      </c>
      <c r="E61" s="5" t="n">
        <v>430560</v>
      </c>
      <c r="F61" s="6" t="n">
        <v>251160</v>
      </c>
      <c r="H61" s="6" t="n">
        <v>430560</v>
      </c>
    </row>
    <row r="62">
      <c r="A62" s="4" t="inlineStr">
        <is>
          <t>Intrinsic value outstanding</t>
        </is>
      </c>
      <c r="E62" s="5" t="n">
        <v>430560</v>
      </c>
      <c r="F62" s="5" t="n">
        <v>251160</v>
      </c>
      <c r="H62" s="6" t="n">
        <v>430560</v>
      </c>
    </row>
    <row r="63">
      <c r="A63" s="4" t="inlineStr">
        <is>
          <t>IPO [Member]</t>
        </is>
      </c>
    </row>
    <row r="64">
      <c r="A64" s="3" t="inlineStr">
        <is>
          <t>Subsidiary, Sale of Stock [Line Items]</t>
        </is>
      </c>
    </row>
    <row r="65">
      <c r="A65" s="4" t="inlineStr">
        <is>
          <t>Stock issued during period shares new issues</t>
        </is>
      </c>
      <c r="D65" s="6" t="n">
        <v>4200000</v>
      </c>
    </row>
    <row r="66">
      <c r="A66" s="4" t="inlineStr">
        <is>
          <t>Shares offered at a price</t>
        </is>
      </c>
      <c r="D66" s="5" t="n">
        <v>5</v>
      </c>
    </row>
    <row r="67">
      <c r="A67" s="4" t="inlineStr">
        <is>
          <t>Gross proceeds from issuance of shares</t>
        </is>
      </c>
      <c r="D67" s="5" t="n">
        <v>21000000</v>
      </c>
    </row>
    <row r="68">
      <c r="A68" s="4" t="inlineStr">
        <is>
          <t>Payment for debt issuance cost</t>
        </is>
      </c>
      <c r="D68" s="5" t="n">
        <v>2351066</v>
      </c>
    </row>
    <row r="69">
      <c r="A69" s="4" t="inlineStr">
        <is>
          <t>Net proceeds from issuance of shares</t>
        </is>
      </c>
      <c r="H69" s="5" t="n">
        <v>18648934</v>
      </c>
    </row>
    <row r="70">
      <c r="A70" s="4" t="inlineStr">
        <is>
          <t>Debt conversion, shares issued</t>
        </is>
      </c>
      <c r="D70" s="6" t="n">
        <v>5633689</v>
      </c>
    </row>
    <row r="71">
      <c r="A71" s="4" t="inlineStr">
        <is>
          <t>Share price</t>
        </is>
      </c>
      <c r="C71" s="5" t="n">
        <v>5</v>
      </c>
    </row>
    <row r="72">
      <c r="A72" s="4" t="inlineStr">
        <is>
          <t>Class of Warrant or Right, Number of Securities Called by Warrants or Rights</t>
        </is>
      </c>
      <c r="E72" s="6" t="n">
        <v>210000</v>
      </c>
      <c r="H72" s="6" t="n">
        <v>210000</v>
      </c>
    </row>
    <row r="73">
      <c r="A73" s="4" t="inlineStr">
        <is>
          <t>Class of Warrant or Right, Exercise Price of Warrants or Rights</t>
        </is>
      </c>
      <c r="E73" s="9" t="n">
        <v>6.25</v>
      </c>
      <c r="H73" s="9" t="n">
        <v>6.25</v>
      </c>
    </row>
    <row r="74">
      <c r="A74" s="4" t="inlineStr">
        <is>
          <t>Sale of Stock, Number of Shares Issued in Transaction</t>
        </is>
      </c>
      <c r="C74" s="6" t="n">
        <v>630000</v>
      </c>
    </row>
    <row r="75">
      <c r="A75" s="4" t="inlineStr">
        <is>
          <t>Sale of Stock, Consideration Received on Transaction</t>
        </is>
      </c>
      <c r="C75" s="5" t="n">
        <v>3150000</v>
      </c>
    </row>
    <row r="76">
      <c r="A76" s="4" t="inlineStr">
        <is>
          <t>Proceeds from Issuance of Common Stock</t>
        </is>
      </c>
      <c r="C76" s="6" t="n">
        <v>24150000</v>
      </c>
    </row>
    <row r="77">
      <c r="A77" s="4" t="inlineStr">
        <is>
          <t>Over-Allotment Option [Member]</t>
        </is>
      </c>
    </row>
    <row r="78">
      <c r="A78" s="3" t="inlineStr">
        <is>
          <t>Subsidiary, Sale of Stock [Line Items]</t>
        </is>
      </c>
    </row>
    <row r="79">
      <c r="A79" s="4" t="inlineStr">
        <is>
          <t>Sale of Stock, Consideration Received on Transaction</t>
        </is>
      </c>
      <c r="C79" s="6" t="n">
        <v>2913750</v>
      </c>
    </row>
    <row r="80">
      <c r="A80" s="4" t="inlineStr">
        <is>
          <t>Proceeds from Issuance of Common Stock</t>
        </is>
      </c>
      <c r="C80" s="6" t="n">
        <v>21562684</v>
      </c>
    </row>
    <row r="81">
      <c r="A81" s="4" t="inlineStr">
        <is>
          <t>Payments of Stock Issuance Costs</t>
        </is>
      </c>
      <c r="C81" s="5" t="n">
        <v>2432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31, 2020</t>
        </is>
      </c>
    </row>
    <row r="2">
      <c r="A2" s="3" t="inlineStr">
        <is>
          <t>Statement of Financial Position [Abstract]</t>
        </is>
      </c>
    </row>
    <row r="3">
      <c r="A3" s="4" t="inlineStr">
        <is>
          <t>Preferred Stock, Par or Stated Value Per Share</t>
        </is>
      </c>
      <c r="B3" s="7" t="n">
        <v>0.001</v>
      </c>
      <c r="C3" s="8" t="n">
        <v>0.0001</v>
      </c>
      <c r="D3" s="8" t="n">
        <v>0.0001</v>
      </c>
    </row>
    <row r="4">
      <c r="A4" s="4" t="inlineStr">
        <is>
          <t>Preferred stock, shares authorized</t>
        </is>
      </c>
      <c r="B4" s="6" t="n">
        <v>10000000</v>
      </c>
      <c r="C4" s="6" t="n">
        <v>10000000</v>
      </c>
      <c r="D4" s="6" t="n">
        <v>0</v>
      </c>
    </row>
    <row r="5">
      <c r="A5" s="4" t="inlineStr">
        <is>
          <t>Preferred stock, shares issued</t>
        </is>
      </c>
      <c r="C5" s="6" t="n">
        <v>0</v>
      </c>
      <c r="D5" s="6" t="n">
        <v>0</v>
      </c>
    </row>
    <row r="6">
      <c r="A6" s="4" t="inlineStr">
        <is>
          <t>Preferred stock, shares outstanding</t>
        </is>
      </c>
      <c r="C6" s="6" t="n">
        <v>0</v>
      </c>
      <c r="D6" s="6" t="n">
        <v>0</v>
      </c>
    </row>
    <row r="7">
      <c r="A7" s="4" t="inlineStr">
        <is>
          <t>Common stock, par value</t>
        </is>
      </c>
      <c r="C7" s="8" t="n">
        <v>0.0001</v>
      </c>
      <c r="D7" s="8" t="n">
        <v>0.0001</v>
      </c>
    </row>
    <row r="8">
      <c r="A8" s="4" t="inlineStr">
        <is>
          <t>Common stock, shares authorized</t>
        </is>
      </c>
      <c r="B8" s="6" t="n">
        <v>200000000</v>
      </c>
      <c r="C8" s="6" t="n">
        <v>200000000</v>
      </c>
      <c r="D8" s="6" t="n">
        <v>20000000</v>
      </c>
    </row>
    <row r="9">
      <c r="A9" s="4" t="inlineStr">
        <is>
          <t>Common stock, shares issued</t>
        </is>
      </c>
      <c r="B9" s="6" t="n">
        <v>13858689</v>
      </c>
      <c r="C9" s="6" t="n">
        <v>13228689</v>
      </c>
      <c r="D9" s="6" t="n">
        <v>3375000</v>
      </c>
    </row>
    <row r="10">
      <c r="A10" s="4" t="inlineStr">
        <is>
          <t>Common stock, shares outstanding</t>
        </is>
      </c>
      <c r="B10" s="6" t="n">
        <v>13858689</v>
      </c>
      <c r="C10" s="6" t="n">
        <v>13228689</v>
      </c>
      <c r="D10" s="6" t="n">
        <v>3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chedule of Provision for Income Tax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Expected income tax benefit computed at the statutory rate</t>
        </is>
      </c>
      <c r="D4" s="5" t="n">
        <v>-5119352</v>
      </c>
      <c r="E4" s="5" t="n">
        <v>-237366</v>
      </c>
    </row>
    <row r="5">
      <c r="A5" s="4" t="inlineStr">
        <is>
          <t>State income tax benefit, net of federal benefit, net of valuation allowance</t>
        </is>
      </c>
      <c r="D5" s="4" t="inlineStr">
        <is>
          <t xml:space="preserve"> </t>
        </is>
      </c>
      <c r="E5" s="4" t="inlineStr">
        <is>
          <t xml:space="preserve"> </t>
        </is>
      </c>
    </row>
    <row r="6">
      <c r="A6" s="4" t="inlineStr">
        <is>
          <t>Foreign rate differential</t>
        </is>
      </c>
      <c r="D6" s="6" t="n">
        <v>-6232</v>
      </c>
    </row>
    <row r="7">
      <c r="A7" s="4" t="inlineStr">
        <is>
          <t>Foreign losses not benefited</t>
        </is>
      </c>
      <c r="D7" s="6" t="n">
        <v>32407</v>
      </c>
      <c r="E7" s="6" t="n">
        <v>37278</v>
      </c>
    </row>
    <row r="8">
      <c r="A8" s="4" t="inlineStr">
        <is>
          <t>Change in federal valuation allowance</t>
        </is>
      </c>
      <c r="D8" s="6" t="n">
        <v>299385</v>
      </c>
      <c r="E8" s="6" t="n">
        <v>17151</v>
      </c>
    </row>
    <row r="9">
      <c r="A9" s="4" t="inlineStr">
        <is>
          <t>Change in fair value of derivative liability</t>
        </is>
      </c>
      <c r="D9" s="6" t="n">
        <v>4779564</v>
      </c>
      <c r="E9" s="6" t="n">
        <v>120750</v>
      </c>
    </row>
    <row r="10">
      <c r="A10" s="4" t="inlineStr">
        <is>
          <t>Other permanent items and tax credits</t>
        </is>
      </c>
      <c r="D10" s="6" t="n">
        <v>-2491</v>
      </c>
      <c r="E10" s="4" t="inlineStr">
        <is>
          <t xml:space="preserve"> </t>
        </is>
      </c>
    </row>
    <row r="11">
      <c r="A11" s="4" t="inlineStr">
        <is>
          <t>Other non-deductible expenses</t>
        </is>
      </c>
      <c r="D11" s="6" t="n">
        <v>22732</v>
      </c>
      <c r="E11" s="6" t="n">
        <v>79734</v>
      </c>
    </row>
    <row r="12">
      <c r="A12" s="4" t="inlineStr">
        <is>
          <t>Provision for income taxes</t>
        </is>
      </c>
      <c r="B12" s="5" t="n">
        <v>1622</v>
      </c>
      <c r="C12" s="5" t="n">
        <v>1591</v>
      </c>
      <c r="D12" s="5" t="n">
        <v>6013</v>
      </c>
      <c r="E12" s="5" t="n">
        <v>175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es</t>
        </is>
      </c>
      <c r="B3" s="5" t="n">
        <v>739168</v>
      </c>
      <c r="C3" s="5" t="n">
        <v>381305</v>
      </c>
    </row>
    <row r="4">
      <c r="A4" s="4" t="inlineStr">
        <is>
          <t>Foreign tax credits</t>
        </is>
      </c>
      <c r="B4" s="6" t="n">
        <v>63058</v>
      </c>
      <c r="C4" s="6" t="n">
        <v>57045</v>
      </c>
    </row>
    <row r="5">
      <c r="A5" s="4" t="inlineStr">
        <is>
          <t>Federal &amp; state research credit carryforwards</t>
        </is>
      </c>
      <c r="B5" s="6" t="n">
        <v>32602</v>
      </c>
      <c r="C5" s="6" t="n">
        <v>19430</v>
      </c>
    </row>
    <row r="6">
      <c r="A6" s="4" t="inlineStr">
        <is>
          <t>Stock-based compensation</t>
        </is>
      </c>
      <c r="B6" s="6" t="n">
        <v>105750</v>
      </c>
      <c r="C6" s="6" t="n">
        <v>43642</v>
      </c>
    </row>
    <row r="7">
      <c r="A7" s="4" t="inlineStr">
        <is>
          <t>Valuation allowance</t>
        </is>
      </c>
      <c r="B7" s="6" t="n">
        <v>-940578</v>
      </c>
      <c r="C7" s="6" t="n">
        <v>-501422</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Schedule of Pre-tax Los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Loss before income taxes - Domestic</t>
        </is>
      </c>
      <c r="D4" s="5" t="n">
        <v>24253224</v>
      </c>
      <c r="E4" s="5" t="n">
        <v>952800</v>
      </c>
    </row>
    <row r="5">
      <c r="A5" s="4" t="inlineStr">
        <is>
          <t>Loss before income taxes – Foreign</t>
        </is>
      </c>
      <c r="D5" s="6" t="n">
        <v>124642</v>
      </c>
      <c r="E5" s="6" t="n">
        <v>177516</v>
      </c>
    </row>
    <row r="6">
      <c r="A6" s="4" t="inlineStr">
        <is>
          <t>Loss before income taxes - Consolidated</t>
        </is>
      </c>
      <c r="B6" s="5" t="n">
        <v>1330426</v>
      </c>
      <c r="C6" s="5" t="n">
        <v>1015064</v>
      </c>
      <c r="D6" s="5" t="n">
        <v>24377866</v>
      </c>
      <c r="E6" s="5" t="n">
        <v>11303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ncome Taxes (Details Narrative)</t>
        </is>
      </c>
      <c r="B1" s="2" t="inlineStr">
        <is>
          <t>12 Months Ended</t>
        </is>
      </c>
    </row>
    <row r="2">
      <c r="B2" s="2" t="inlineStr">
        <is>
          <t>Dec. 31, 2021USD ($)</t>
        </is>
      </c>
    </row>
    <row r="3">
      <c r="A3" s="4" t="inlineStr">
        <is>
          <t>Domestic Tax Authority [Member]</t>
        </is>
      </c>
    </row>
    <row r="4">
      <c r="A4" s="3" t="inlineStr">
        <is>
          <t>Operating Loss Carryforwards [Line Items]</t>
        </is>
      </c>
    </row>
    <row r="5">
      <c r="A5" s="4" t="inlineStr">
        <is>
          <t>Operating loss carryforwards</t>
        </is>
      </c>
      <c r="B5" s="5" t="n">
        <v>1875000</v>
      </c>
    </row>
    <row r="6">
      <c r="A6" s="4" t="inlineStr">
        <is>
          <t>Operating loss carryforward, limitation on use</t>
        </is>
      </c>
      <c r="B6" s="4" t="inlineStr">
        <is>
          <t>The
federal loss carryforwards generated after 2017 of approximately $1,270,000 will carryforward indefinitely and can be used to offset
up to 80% of future annual taxable income, while those loss carryforwards generated prior to 2018 begin expiring in 2034, unless previously
utilized</t>
        </is>
      </c>
    </row>
    <row r="7">
      <c r="A7" s="4" t="inlineStr">
        <is>
          <t>Operating loss carryforward not subject to expiration</t>
        </is>
      </c>
      <c r="B7" s="5" t="n">
        <v>1270000</v>
      </c>
    </row>
    <row r="8">
      <c r="A8" s="4" t="inlineStr">
        <is>
          <t>Tax credit carryforward, limitation on use</t>
        </is>
      </c>
      <c r="B8" s="4" t="inlineStr">
        <is>
          <t>The Federal credits begin to expire in 2026, unless previously utilized</t>
        </is>
      </c>
    </row>
    <row r="9">
      <c r="A9" s="4" t="inlineStr">
        <is>
          <t>Domestic Tax Authority [Member] | Research Tax Credit Carryforward [Member]</t>
        </is>
      </c>
    </row>
    <row r="10">
      <c r="A10" s="3" t="inlineStr">
        <is>
          <t>Operating Loss Carryforwards [Line Items]</t>
        </is>
      </c>
    </row>
    <row r="11">
      <c r="A11" s="4" t="inlineStr">
        <is>
          <t>Tax credit carryforward</t>
        </is>
      </c>
      <c r="B11" s="5" t="n">
        <v>11697</v>
      </c>
    </row>
    <row r="12">
      <c r="A12" s="4" t="inlineStr">
        <is>
          <t>State and Local Jurisdiction [Member]</t>
        </is>
      </c>
    </row>
    <row r="13">
      <c r="A13" s="3" t="inlineStr">
        <is>
          <t>Operating Loss Carryforwards [Line Items]</t>
        </is>
      </c>
    </row>
    <row r="14">
      <c r="A14" s="4" t="inlineStr">
        <is>
          <t>Operating loss carryforwards</t>
        </is>
      </c>
      <c r="B14" s="5" t="n">
        <v>1875000</v>
      </c>
    </row>
    <row r="15">
      <c r="A15" s="4" t="inlineStr">
        <is>
          <t>Operating loss carryforward, limitation on use</t>
        </is>
      </c>
      <c r="B15" s="4" t="inlineStr">
        <is>
          <t>State loss carryforwards also begin expiring in 2034, unless previously utilized</t>
        </is>
      </c>
    </row>
    <row r="16">
      <c r="A16" s="4" t="inlineStr">
        <is>
          <t>Tax credit carryforward, limitation on use</t>
        </is>
      </c>
      <c r="B16" s="4" t="inlineStr">
        <is>
          <t>the state credits do not expire</t>
        </is>
      </c>
    </row>
    <row r="17">
      <c r="A17" s="4" t="inlineStr">
        <is>
          <t>State and Local Jurisdiction [Member] | Research Tax Credit Carryforward [Member]</t>
        </is>
      </c>
    </row>
    <row r="18">
      <c r="A18" s="3" t="inlineStr">
        <is>
          <t>Operating Loss Carryforwards [Line Items]</t>
        </is>
      </c>
    </row>
    <row r="19">
      <c r="A19" s="4" t="inlineStr">
        <is>
          <t>Tax credit carryforward</t>
        </is>
      </c>
      <c r="B19" s="5" t="n">
        <v>20905</v>
      </c>
    </row>
    <row r="20">
      <c r="A20" s="4" t="inlineStr">
        <is>
          <t>Foreign Tax Authority [Member]</t>
        </is>
      </c>
    </row>
    <row r="21">
      <c r="A21" s="3" t="inlineStr">
        <is>
          <t>Operating Loss Carryforwards [Line Items]</t>
        </is>
      </c>
    </row>
    <row r="22">
      <c r="A22" s="4" t="inlineStr">
        <is>
          <t>Operating loss carryforwards</t>
        </is>
      </c>
      <c r="B22" s="5" t="n">
        <v>680000</v>
      </c>
    </row>
    <row r="23">
      <c r="A23" s="4" t="inlineStr">
        <is>
          <t>Operating loss carryforward, limitation on use</t>
        </is>
      </c>
      <c r="B23" s="4" t="inlineStr">
        <is>
          <t>Company’s foreign loss carryforward
do not expire</t>
        </is>
      </c>
    </row>
    <row r="24">
      <c r="A24" s="4" t="inlineStr">
        <is>
          <t>Tax credit carryforward</t>
        </is>
      </c>
      <c r="B24" s="5" t="n">
        <v>63058</v>
      </c>
    </row>
    <row r="25">
      <c r="A25" s="4" t="inlineStr">
        <is>
          <t>Tax credit carryforward, limitation on use</t>
        </is>
      </c>
      <c r="B25" s="4" t="inlineStr">
        <is>
          <t>The foreign withholding tax carryforward credit
begins to expire in 2028, unless previously uti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Commitments and Contingencies (Details Narrative) - USD ($)</t>
        </is>
      </c>
      <c r="B1" s="2" t="inlineStr">
        <is>
          <t>Jun. 18, 2021</t>
        </is>
      </c>
      <c r="C1" s="2" t="inlineStr">
        <is>
          <t>Mar. 18, 2021</t>
        </is>
      </c>
      <c r="D1" s="2" t="inlineStr">
        <is>
          <t>Dec. 22, 2014</t>
        </is>
      </c>
      <c r="E1" s="2" t="inlineStr">
        <is>
          <t>Dec. 31, 2020</t>
        </is>
      </c>
    </row>
    <row r="2">
      <c r="A2" s="4" t="inlineStr">
        <is>
          <t>Service Agreement [Member] | Aixo Mx [Member]</t>
        </is>
      </c>
    </row>
    <row r="3">
      <c r="A3" s="3" t="inlineStr">
        <is>
          <t>Collaborative Arrangement and Arrangement Other than Collaborative [Line Items]</t>
        </is>
      </c>
    </row>
    <row r="4">
      <c r="A4" s="4" t="inlineStr">
        <is>
          <t>Royalties description</t>
        </is>
      </c>
      <c r="D4" s="4" t="inlineStr">
        <is>
          <t>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December 31, 2021, no amounts have been
paid or accrued under the MSA</t>
        </is>
      </c>
    </row>
    <row r="5">
      <c r="A5" s="4" t="inlineStr">
        <is>
          <t>Royalties description</t>
        </is>
      </c>
      <c r="D5" s="4" t="inlineStr">
        <is>
          <t>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March 31, 2022, no amounts have been
paid or accrued under the MSA.</t>
        </is>
      </c>
    </row>
    <row r="6">
      <c r="A6" s="4" t="inlineStr">
        <is>
          <t>Employment Agreement [Member] | Dr. Rachman [Member]</t>
        </is>
      </c>
    </row>
    <row r="7">
      <c r="A7" s="3" t="inlineStr">
        <is>
          <t>Collaborative Arrangement and Arrangement Other than Collaborative [Line Items]</t>
        </is>
      </c>
    </row>
    <row r="8">
      <c r="A8" s="4" t="inlineStr">
        <is>
          <t>Salaries and wages</t>
        </is>
      </c>
      <c r="B8" s="5" t="n">
        <v>360000</v>
      </c>
    </row>
    <row r="9">
      <c r="A9" s="4" t="inlineStr">
        <is>
          <t>Performance bonuses percentage</t>
        </is>
      </c>
      <c r="B9" s="4" t="inlineStr">
        <is>
          <t>100.00%</t>
        </is>
      </c>
    </row>
    <row r="10">
      <c r="A10" s="4" t="inlineStr">
        <is>
          <t>Reimburesments and accured percentage</t>
        </is>
      </c>
      <c r="B10" s="4" t="inlineStr">
        <is>
          <t>150.00%</t>
        </is>
      </c>
    </row>
    <row r="11">
      <c r="A11" s="4" t="inlineStr">
        <is>
          <t>Commitments and contingencies description</t>
        </is>
      </c>
      <c r="B11" s="4" t="inlineStr">
        <is>
          <t>(i)
employment or consultation with competing companies or customers, (ii) recruiting or hiring employees for a competing company and
(iii) soliciting or accepting business from our customers for a period of six months following termination)</t>
        </is>
      </c>
    </row>
    <row r="12">
      <c r="A12" s="4" t="inlineStr">
        <is>
          <t>Management Sevices Agreement [Member] | Mr. Morris [Member]</t>
        </is>
      </c>
    </row>
    <row r="13">
      <c r="A13" s="3" t="inlineStr">
        <is>
          <t>Collaborative Arrangement and Arrangement Other than Collaborative [Line Items]</t>
        </is>
      </c>
    </row>
    <row r="14">
      <c r="A14" s="4" t="inlineStr">
        <is>
          <t>Salaries and wages</t>
        </is>
      </c>
      <c r="C14" s="5" t="n">
        <v>240000</v>
      </c>
      <c r="E14" s="5" t="n">
        <v>120000</v>
      </c>
    </row>
    <row r="15">
      <c r="A15" s="4" t="inlineStr">
        <is>
          <t>Performance bonuses percentage</t>
        </is>
      </c>
      <c r="C15" s="4" t="inlineStr">
        <is>
          <t>100.00%</t>
        </is>
      </c>
    </row>
    <row r="16">
      <c r="A16" s="4" t="inlineStr">
        <is>
          <t>Reimburesments and accured percentage</t>
        </is>
      </c>
      <c r="C16" s="4" t="inlineStr">
        <is>
          <t>1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May 09, 2022</t>
        </is>
      </c>
      <c r="C1" s="2" t="inlineStr">
        <is>
          <t>Apr. 14, 2022</t>
        </is>
      </c>
      <c r="D1" s="2" t="inlineStr">
        <is>
          <t>Jan. 05, 2022</t>
        </is>
      </c>
      <c r="E1" s="2" t="inlineStr">
        <is>
          <t>Dec. 20, 2021</t>
        </is>
      </c>
      <c r="F1" s="2" t="inlineStr">
        <is>
          <t>Mar. 31, 2022</t>
        </is>
      </c>
      <c r="G1" s="2" t="inlineStr">
        <is>
          <t>Mar. 31, 2021</t>
        </is>
      </c>
      <c r="H1" s="2" t="inlineStr">
        <is>
          <t>Dec. 31, 2021</t>
        </is>
      </c>
      <c r="I1" s="2" t="inlineStr">
        <is>
          <t>Dec. 31, 2020</t>
        </is>
      </c>
      <c r="J1" s="2" t="inlineStr">
        <is>
          <t>Apr. 30, 2021</t>
        </is>
      </c>
    </row>
    <row r="2">
      <c r="A2" s="3" t="inlineStr">
        <is>
          <t>Subsequent Event [Line Items]</t>
        </is>
      </c>
    </row>
    <row r="3">
      <c r="A3" s="4" t="inlineStr">
        <is>
          <t>Share price</t>
        </is>
      </c>
      <c r="H3" s="9" t="n">
        <v>0.83</v>
      </c>
    </row>
    <row r="4">
      <c r="A4" s="4" t="inlineStr">
        <is>
          <t>Net proceeds from issuance of common stock</t>
        </is>
      </c>
      <c r="F4" s="5" t="n">
        <v>2913750</v>
      </c>
      <c r="G4" s="4" t="inlineStr">
        <is>
          <t xml:space="preserve"> </t>
        </is>
      </c>
      <c r="H4" s="5" t="n">
        <v>18648934</v>
      </c>
      <c r="I4" s="4" t="inlineStr">
        <is>
          <t xml:space="preserve"> </t>
        </is>
      </c>
    </row>
    <row r="5">
      <c r="A5" s="4" t="inlineStr">
        <is>
          <t>Class of Warrant or Right, Number of Securities Called by Warrants or Rights</t>
        </is>
      </c>
      <c r="D5" s="6" t="n">
        <v>31500</v>
      </c>
      <c r="J5" s="6" t="n">
        <v>156000</v>
      </c>
    </row>
    <row r="6">
      <c r="A6" s="4" t="inlineStr">
        <is>
          <t>Class of Warrant or Right, Exercise Price of Warrants or Rights</t>
        </is>
      </c>
      <c r="D6" s="9" t="n">
        <v>6.25</v>
      </c>
      <c r="F6" s="9" t="n">
        <v>4.11</v>
      </c>
      <c r="H6" s="9" t="n">
        <v>3.93</v>
      </c>
      <c r="I6" s="4" t="inlineStr">
        <is>
          <t xml:space="preserve"> </t>
        </is>
      </c>
      <c r="J6" s="9" t="n">
        <v>0.8</v>
      </c>
    </row>
    <row r="7">
      <c r="A7" s="4" t="inlineStr">
        <is>
          <t>Share-Based Compensation Arrangement by Share-Based Payment Award, Award Vesting Period</t>
        </is>
      </c>
      <c r="D7" s="4" t="inlineStr">
        <is>
          <t>6 months</t>
        </is>
      </c>
    </row>
    <row r="8">
      <c r="A8" s="4" t="inlineStr">
        <is>
          <t>Comon stock acquired value</t>
        </is>
      </c>
      <c r="F8" s="5" t="n">
        <v>2913750</v>
      </c>
      <c r="H8" s="5" t="n">
        <v>18648934</v>
      </c>
    </row>
    <row r="9">
      <c r="A9" s="4" t="inlineStr">
        <is>
          <t>IPO [Member]</t>
        </is>
      </c>
    </row>
    <row r="10">
      <c r="A10" s="3" t="inlineStr">
        <is>
          <t>Subsequent Event [Line Items]</t>
        </is>
      </c>
    </row>
    <row r="11">
      <c r="A11" s="4" t="inlineStr">
        <is>
          <t>Sale of stock number of shares issued in transaction</t>
        </is>
      </c>
      <c r="D11" s="6" t="n">
        <v>630000</v>
      </c>
    </row>
    <row r="12">
      <c r="A12" s="4" t="inlineStr">
        <is>
          <t>Share price</t>
        </is>
      </c>
      <c r="D12" s="5" t="n">
        <v>5</v>
      </c>
    </row>
    <row r="13">
      <c r="A13" s="4" t="inlineStr">
        <is>
          <t>Gross proceeds</t>
        </is>
      </c>
      <c r="D13" s="5" t="n">
        <v>3150000</v>
      </c>
    </row>
    <row r="14">
      <c r="A14" s="4" t="inlineStr">
        <is>
          <t>Net proceeds from issuance of common stock</t>
        </is>
      </c>
      <c r="D14" s="6" t="n">
        <v>24150000</v>
      </c>
    </row>
    <row r="15">
      <c r="A15" s="4" t="inlineStr">
        <is>
          <t>Class of Warrant or Right, Number of Securities Called by Warrants or Rights</t>
        </is>
      </c>
      <c r="H15" s="6" t="n">
        <v>210000</v>
      </c>
    </row>
    <row r="16">
      <c r="A16" s="4" t="inlineStr">
        <is>
          <t>Class of Warrant or Right, Exercise Price of Warrants or Rights</t>
        </is>
      </c>
      <c r="H16" s="9" t="n">
        <v>6.25</v>
      </c>
    </row>
    <row r="17">
      <c r="A17" s="4" t="inlineStr">
        <is>
          <t>Share issued price per shares</t>
        </is>
      </c>
      <c r="E17" s="5" t="n">
        <v>5</v>
      </c>
    </row>
    <row r="18">
      <c r="A18" s="4" t="inlineStr">
        <is>
          <t>Comon stock acquired value</t>
        </is>
      </c>
      <c r="E18" s="5" t="n">
        <v>21000000</v>
      </c>
    </row>
    <row r="19">
      <c r="A19" s="4" t="inlineStr">
        <is>
          <t>Over-Allotment Option [Member]</t>
        </is>
      </c>
    </row>
    <row r="20">
      <c r="A20" s="3" t="inlineStr">
        <is>
          <t>Subsequent Event [Line Items]</t>
        </is>
      </c>
    </row>
    <row r="21">
      <c r="A21" s="4" t="inlineStr">
        <is>
          <t>Gross proceeds</t>
        </is>
      </c>
      <c r="D21" s="6" t="n">
        <v>2913750</v>
      </c>
    </row>
    <row r="22">
      <c r="A22" s="4" t="inlineStr">
        <is>
          <t>Net proceeds from issuance of common stock</t>
        </is>
      </c>
      <c r="D22" s="6" t="n">
        <v>21562684</v>
      </c>
    </row>
    <row r="23">
      <c r="A23" s="4" t="inlineStr">
        <is>
          <t>Payment of stock issuance cost</t>
        </is>
      </c>
      <c r="D23" s="5" t="n">
        <v>243275</v>
      </c>
    </row>
    <row r="24">
      <c r="A24" s="4" t="inlineStr">
        <is>
          <t>Subsequent Event [Member]</t>
        </is>
      </c>
    </row>
    <row r="25">
      <c r="A25" s="3" t="inlineStr">
        <is>
          <t>Subsequent Event [Line Items]</t>
        </is>
      </c>
    </row>
    <row r="26">
      <c r="A26" s="4" t="inlineStr">
        <is>
          <t>Class of Warrant or Right, Number of Securities Called by Warrants or Rights</t>
        </is>
      </c>
      <c r="D26" s="6" t="n">
        <v>31500</v>
      </c>
    </row>
    <row r="27">
      <c r="A27" s="4" t="inlineStr">
        <is>
          <t>Class of Warrant or Right, Exercise Price of Warrants or Rights</t>
        </is>
      </c>
      <c r="D27" s="9" t="n">
        <v>6.25</v>
      </c>
    </row>
    <row r="28">
      <c r="A28" s="4" t="inlineStr">
        <is>
          <t>Share-Based Compensation Arrangement by Share-Based Payment Award, Award Vesting Period</t>
        </is>
      </c>
      <c r="D28" s="4" t="inlineStr">
        <is>
          <t>6 months</t>
        </is>
      </c>
    </row>
    <row r="29">
      <c r="A29" s="4" t="inlineStr">
        <is>
          <t>Restricted stock issued</t>
        </is>
      </c>
      <c r="C29" s="6" t="n">
        <v>26315</v>
      </c>
    </row>
    <row r="30">
      <c r="A30" s="4" t="inlineStr">
        <is>
          <t>Share issued price per shares</t>
        </is>
      </c>
      <c r="C30" s="9" t="n">
        <v>1.9</v>
      </c>
    </row>
    <row r="31">
      <c r="A31" s="4" t="inlineStr">
        <is>
          <t>Common stock value</t>
        </is>
      </c>
      <c r="C31" s="5" t="n">
        <v>50000</v>
      </c>
    </row>
    <row r="32">
      <c r="A32" s="4" t="inlineStr">
        <is>
          <t>Comon stock acquired value</t>
        </is>
      </c>
      <c r="B32" s="5" t="n">
        <v>1000000</v>
      </c>
    </row>
    <row r="33">
      <c r="A33" s="4" t="inlineStr">
        <is>
          <t>Subsequent Event [Member] | IPO [Member]</t>
        </is>
      </c>
    </row>
    <row r="34">
      <c r="A34" s="3" t="inlineStr">
        <is>
          <t>Subsequent Event [Line Items]</t>
        </is>
      </c>
    </row>
    <row r="35">
      <c r="A35" s="4" t="inlineStr">
        <is>
          <t>Sale of stock number of shares issued in transaction</t>
        </is>
      </c>
      <c r="D35" s="6" t="n">
        <v>630000</v>
      </c>
    </row>
    <row r="36">
      <c r="A36" s="4" t="inlineStr">
        <is>
          <t>Share price</t>
        </is>
      </c>
      <c r="D36" s="5" t="n">
        <v>5</v>
      </c>
    </row>
    <row r="37">
      <c r="A37" s="4" t="inlineStr">
        <is>
          <t>Gross proceeds</t>
        </is>
      </c>
      <c r="D37" s="5" t="n">
        <v>3150000</v>
      </c>
    </row>
    <row r="38">
      <c r="A38" s="4" t="inlineStr">
        <is>
          <t>Net proceeds from issuance of common stock</t>
        </is>
      </c>
      <c r="D38" s="6" t="n">
        <v>24150000</v>
      </c>
    </row>
    <row r="39">
      <c r="A39" s="4" t="inlineStr">
        <is>
          <t>Subsequent Event [Member] | Over-Allotment Option [Member]</t>
        </is>
      </c>
    </row>
    <row r="40">
      <c r="A40" s="3" t="inlineStr">
        <is>
          <t>Subsequent Event [Line Items]</t>
        </is>
      </c>
    </row>
    <row r="41">
      <c r="A41" s="4" t="inlineStr">
        <is>
          <t>Gross proceeds</t>
        </is>
      </c>
      <c r="D41" s="6" t="n">
        <v>2913750</v>
      </c>
    </row>
    <row r="42">
      <c r="A42" s="4" t="inlineStr">
        <is>
          <t>Net proceeds from issuance of common stock</t>
        </is>
      </c>
      <c r="D42" s="6" t="n">
        <v>21562684</v>
      </c>
    </row>
    <row r="43">
      <c r="A43" s="4" t="inlineStr">
        <is>
          <t>Payment of stock issuance cost</t>
        </is>
      </c>
      <c r="D43" s="5" t="n">
        <v>243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expenses:</t>
        </is>
      </c>
    </row>
    <row r="4">
      <c r="A4" s="4" t="inlineStr">
        <is>
          <t>General and administrative expenses</t>
        </is>
      </c>
      <c r="B4" s="5" t="n">
        <v>700507</v>
      </c>
      <c r="C4" s="5" t="n">
        <v>137680</v>
      </c>
      <c r="D4" s="5" t="n">
        <v>1225487</v>
      </c>
      <c r="E4" s="5" t="n">
        <v>205703</v>
      </c>
    </row>
    <row r="5">
      <c r="A5" s="4" t="inlineStr">
        <is>
          <t>Research and development</t>
        </is>
      </c>
      <c r="B5" s="6" t="n">
        <v>629531</v>
      </c>
      <c r="C5" s="6" t="n">
        <v>24840</v>
      </c>
      <c r="D5" s="6" t="n">
        <v>126527</v>
      </c>
      <c r="E5" s="6" t="n">
        <v>248149</v>
      </c>
    </row>
    <row r="6">
      <c r="A6" s="4" t="inlineStr">
        <is>
          <t>Total operating expenses</t>
        </is>
      </c>
      <c r="B6" s="6" t="n">
        <v>1330038</v>
      </c>
      <c r="C6" s="6" t="n">
        <v>162520</v>
      </c>
      <c r="D6" s="6" t="n">
        <v>1352014</v>
      </c>
      <c r="E6" s="6" t="n">
        <v>453852</v>
      </c>
    </row>
    <row r="7">
      <c r="A7" s="4" t="inlineStr">
        <is>
          <t>Loss from operations</t>
        </is>
      </c>
      <c r="B7" s="6" t="n">
        <v>-1330038</v>
      </c>
      <c r="C7" s="6" t="n">
        <v>-162520</v>
      </c>
      <c r="D7" s="6" t="n">
        <v>-1352014</v>
      </c>
      <c r="E7" s="6" t="n">
        <v>-453852</v>
      </c>
    </row>
    <row r="8">
      <c r="A8" s="3" t="inlineStr">
        <is>
          <t>Other income (expense):</t>
        </is>
      </c>
    </row>
    <row r="9">
      <c r="A9" s="4" t="inlineStr">
        <is>
          <t>Change in fair value of derivative liability</t>
        </is>
      </c>
      <c r="B9" s="4" t="inlineStr">
        <is>
          <t xml:space="preserve"> </t>
        </is>
      </c>
      <c r="C9" s="6" t="n">
        <v>-825000</v>
      </c>
      <c r="D9" s="6" t="n">
        <v>-22759829</v>
      </c>
      <c r="E9" s="6" t="n">
        <v>-575000</v>
      </c>
    </row>
    <row r="10">
      <c r="A10" s="4" t="inlineStr">
        <is>
          <t>Loss on debt extinguishment</t>
        </is>
      </c>
      <c r="D10" s="6" t="n">
        <v>-86170</v>
      </c>
      <c r="E10" s="4" t="inlineStr">
        <is>
          <t xml:space="preserve"> </t>
        </is>
      </c>
    </row>
    <row r="11">
      <c r="A11" s="4" t="inlineStr">
        <is>
          <t>Interest expense</t>
        </is>
      </c>
      <c r="B11" s="6" t="n">
        <v>-388</v>
      </c>
      <c r="C11" s="6" t="n">
        <v>-27544</v>
      </c>
      <c r="D11" s="6" t="n">
        <v>-179853</v>
      </c>
      <c r="E11" s="6" t="n">
        <v>-101976</v>
      </c>
    </row>
    <row r="12">
      <c r="A12" s="4" t="inlineStr">
        <is>
          <t>Other income</t>
        </is>
      </c>
      <c r="D12" s="4" t="inlineStr">
        <is>
          <t xml:space="preserve"> </t>
        </is>
      </c>
      <c r="E12" s="6" t="n">
        <v>512</v>
      </c>
    </row>
    <row r="13">
      <c r="A13" s="4" t="inlineStr">
        <is>
          <t>Total other expense, net</t>
        </is>
      </c>
      <c r="B13" s="6" t="n">
        <v>-388</v>
      </c>
      <c r="C13" s="6" t="n">
        <v>-852544</v>
      </c>
      <c r="D13" s="6" t="n">
        <v>-23025852</v>
      </c>
      <c r="E13" s="6" t="n">
        <v>-676464</v>
      </c>
    </row>
    <row r="14">
      <c r="A14" s="4" t="inlineStr">
        <is>
          <t>Loss before provision for income taxes</t>
        </is>
      </c>
      <c r="B14" s="6" t="n">
        <v>-1330426</v>
      </c>
      <c r="C14" s="6" t="n">
        <v>-1015064</v>
      </c>
      <c r="D14" s="6" t="n">
        <v>-24377866</v>
      </c>
      <c r="E14" s="6" t="n">
        <v>-1130316</v>
      </c>
    </row>
    <row r="15">
      <c r="A15" s="4" t="inlineStr">
        <is>
          <t>Provision for income taxes</t>
        </is>
      </c>
      <c r="B15" s="6" t="n">
        <v>1622</v>
      </c>
      <c r="C15" s="6" t="n">
        <v>1591</v>
      </c>
      <c r="D15" s="6" t="n">
        <v>6013</v>
      </c>
      <c r="E15" s="6" t="n">
        <v>17547</v>
      </c>
    </row>
    <row r="16">
      <c r="A16" s="4" t="inlineStr">
        <is>
          <t>Net loss</t>
        </is>
      </c>
      <c r="B16" s="6" t="n">
        <v>-1332048</v>
      </c>
      <c r="C16" s="6" t="n">
        <v>-1016655</v>
      </c>
      <c r="D16" s="6" t="n">
        <v>-24383879</v>
      </c>
      <c r="E16" s="6" t="n">
        <v>-1147863</v>
      </c>
    </row>
    <row r="17">
      <c r="A17" s="3" t="inlineStr">
        <is>
          <t>Other comprehensive income (loss):</t>
        </is>
      </c>
    </row>
    <row r="18">
      <c r="A18" s="4" t="inlineStr">
        <is>
          <t>Foreign currency translation</t>
        </is>
      </c>
      <c r="B18" s="6" t="n">
        <v>15587</v>
      </c>
      <c r="C18" s="6" t="n">
        <v>-9170</v>
      </c>
      <c r="D18" s="6" t="n">
        <v>-6453</v>
      </c>
      <c r="E18" s="6" t="n">
        <v>63637</v>
      </c>
    </row>
    <row r="19">
      <c r="A19" s="4" t="inlineStr">
        <is>
          <t>Total other comprehensive income (loss)</t>
        </is>
      </c>
      <c r="B19" s="6" t="n">
        <v>15587</v>
      </c>
      <c r="C19" s="6" t="n">
        <v>-9170</v>
      </c>
      <c r="D19" s="6" t="n">
        <v>-6453</v>
      </c>
      <c r="E19" s="6" t="n">
        <v>63637</v>
      </c>
    </row>
    <row r="20">
      <c r="A20" s="4" t="inlineStr">
        <is>
          <t>Comprehensive loss</t>
        </is>
      </c>
      <c r="B20" s="5" t="n">
        <v>-1316461</v>
      </c>
      <c r="C20" s="5" t="n">
        <v>-1025825</v>
      </c>
      <c r="D20" s="5" t="n">
        <v>-24390332</v>
      </c>
      <c r="E20" s="5" t="n">
        <v>-1084226</v>
      </c>
    </row>
    <row r="21">
      <c r="A21" s="4" t="inlineStr">
        <is>
          <t>Loss per common share - basic and diluted</t>
        </is>
      </c>
      <c r="B21" s="9" t="n">
        <v>-0.1</v>
      </c>
      <c r="C21" s="9" t="n">
        <v>-0.3</v>
      </c>
      <c r="D21" s="9" t="n">
        <v>-6.64</v>
      </c>
      <c r="E21" s="9" t="n">
        <v>-0.34</v>
      </c>
    </row>
    <row r="22">
      <c r="A22" s="4" t="inlineStr">
        <is>
          <t>Weighted average shares outstanding - basic and diluted</t>
        </is>
      </c>
      <c r="B22" s="6" t="n">
        <v>13830374</v>
      </c>
      <c r="C22" s="6" t="n">
        <v>3375000</v>
      </c>
      <c r="D22" s="6" t="n">
        <v>3672611</v>
      </c>
      <c r="E22" s="6" t="n">
        <v>33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338</v>
      </c>
      <c r="C2" s="5" t="n">
        <v>508872</v>
      </c>
      <c r="D2" s="5" t="n">
        <v>68224</v>
      </c>
      <c r="E2" s="5" t="n">
        <v>-4223792</v>
      </c>
      <c r="F2" s="5" t="n">
        <v>-3646358</v>
      </c>
    </row>
    <row r="3">
      <c r="A3" s="4" t="inlineStr">
        <is>
          <t>Beginning balance, shares at Dec. 31, 2019</t>
        </is>
      </c>
      <c r="B3" s="6" t="n">
        <v>3375000</v>
      </c>
    </row>
    <row r="4">
      <c r="A4" s="4" t="inlineStr">
        <is>
          <t>Net loss</t>
        </is>
      </c>
      <c r="B4" s="4" t="inlineStr">
        <is>
          <t xml:space="preserve"> </t>
        </is>
      </c>
      <c r="C4" s="4" t="inlineStr">
        <is>
          <t xml:space="preserve"> </t>
        </is>
      </c>
      <c r="D4" s="4" t="inlineStr">
        <is>
          <t xml:space="preserve"> </t>
        </is>
      </c>
      <c r="E4" s="6" t="n">
        <v>-1147863</v>
      </c>
      <c r="F4" s="6" t="n">
        <v>-1147863</v>
      </c>
    </row>
    <row r="5">
      <c r="A5" s="4" t="inlineStr">
        <is>
          <t>Foreign currency translation adjustment</t>
        </is>
      </c>
      <c r="B5" s="4" t="inlineStr">
        <is>
          <t xml:space="preserve"> </t>
        </is>
      </c>
      <c r="C5" s="4" t="inlineStr">
        <is>
          <t xml:space="preserve"> </t>
        </is>
      </c>
      <c r="D5" s="6" t="n">
        <v>63637</v>
      </c>
      <c r="E5" s="4" t="inlineStr">
        <is>
          <t xml:space="preserve"> </t>
        </is>
      </c>
      <c r="F5" s="6" t="n">
        <v>63637</v>
      </c>
    </row>
    <row r="6">
      <c r="A6" s="4" t="inlineStr">
        <is>
          <t>Ending balance, value at Dec. 31, 2020</t>
        </is>
      </c>
      <c r="B6" s="5" t="n">
        <v>338</v>
      </c>
      <c r="C6" s="6" t="n">
        <v>508872</v>
      </c>
      <c r="D6" s="6" t="n">
        <v>131861</v>
      </c>
      <c r="E6" s="6" t="n">
        <v>-5371655</v>
      </c>
      <c r="F6" s="6" t="n">
        <v>-4730584</v>
      </c>
    </row>
    <row r="7">
      <c r="A7" s="4" t="inlineStr">
        <is>
          <t>Ending balance, shares at Dec. 31, 2020</t>
        </is>
      </c>
      <c r="B7" s="6" t="n">
        <v>3375000</v>
      </c>
    </row>
    <row r="8">
      <c r="A8" s="4" t="inlineStr">
        <is>
          <t>Relative fair value of warrants issued in connection with debt</t>
        </is>
      </c>
      <c r="B8" s="4" t="inlineStr">
        <is>
          <t xml:space="preserve"> </t>
        </is>
      </c>
      <c r="C8" s="6" t="n">
        <v>42764</v>
      </c>
      <c r="D8" s="4" t="inlineStr">
        <is>
          <t xml:space="preserve"> </t>
        </is>
      </c>
      <c r="E8" s="4" t="inlineStr">
        <is>
          <t xml:space="preserve"> </t>
        </is>
      </c>
      <c r="F8" s="6" t="n">
        <v>42764</v>
      </c>
    </row>
    <row r="9">
      <c r="A9" s="4" t="inlineStr">
        <is>
          <t>Stock-based compensation</t>
        </is>
      </c>
      <c r="B9" s="4" t="inlineStr">
        <is>
          <t xml:space="preserve"> </t>
        </is>
      </c>
      <c r="C9" s="6" t="n">
        <v>4247</v>
      </c>
      <c r="D9" s="4" t="inlineStr">
        <is>
          <t xml:space="preserve"> </t>
        </is>
      </c>
      <c r="E9" s="4" t="inlineStr">
        <is>
          <t xml:space="preserve"> </t>
        </is>
      </c>
      <c r="F9" s="6" t="n">
        <v>4247</v>
      </c>
    </row>
    <row r="10">
      <c r="A10" s="4" t="inlineStr">
        <is>
          <t>Stock based compensation, shares</t>
        </is>
      </c>
      <c r="B10" s="4" t="inlineStr">
        <is>
          <t xml:space="preserve"> </t>
        </is>
      </c>
    </row>
    <row r="11">
      <c r="A11" s="4" t="inlineStr">
        <is>
          <t>Net loss</t>
        </is>
      </c>
      <c r="B11" s="4" t="inlineStr">
        <is>
          <t xml:space="preserve"> </t>
        </is>
      </c>
      <c r="C11" s="4" t="inlineStr">
        <is>
          <t xml:space="preserve"> </t>
        </is>
      </c>
      <c r="D11" s="4" t="inlineStr">
        <is>
          <t xml:space="preserve"> </t>
        </is>
      </c>
      <c r="E11" s="6" t="n">
        <v>-1016655</v>
      </c>
      <c r="F11" s="6" t="n">
        <v>-1016655</v>
      </c>
    </row>
    <row r="12">
      <c r="A12" s="4" t="inlineStr">
        <is>
          <t>Foreign currency translation adjustment</t>
        </is>
      </c>
      <c r="B12" s="4" t="inlineStr">
        <is>
          <t xml:space="preserve"> </t>
        </is>
      </c>
      <c r="C12" s="4" t="inlineStr">
        <is>
          <t xml:space="preserve"> </t>
        </is>
      </c>
      <c r="D12" s="6" t="n">
        <v>-9170</v>
      </c>
      <c r="E12" s="4" t="inlineStr">
        <is>
          <t xml:space="preserve"> </t>
        </is>
      </c>
      <c r="F12" s="6" t="n">
        <v>-9170</v>
      </c>
    </row>
    <row r="13">
      <c r="A13" s="4" t="inlineStr">
        <is>
          <t>Ending balance, value at Mar. 31, 2021</t>
        </is>
      </c>
      <c r="B13" s="5" t="n">
        <v>338</v>
      </c>
      <c r="C13" s="6" t="n">
        <v>555883</v>
      </c>
      <c r="D13" s="6" t="n">
        <v>122691</v>
      </c>
      <c r="E13" s="6" t="n">
        <v>-6388310</v>
      </c>
      <c r="F13" s="6" t="n">
        <v>-5709398</v>
      </c>
    </row>
    <row r="14">
      <c r="A14" s="4" t="inlineStr">
        <is>
          <t>Ending balance, shares at Mar. 31, 2021</t>
        </is>
      </c>
      <c r="B14" s="6" t="n">
        <v>3375000</v>
      </c>
    </row>
    <row r="15">
      <c r="A15" s="4" t="inlineStr">
        <is>
          <t>Beginning balance, value at Dec. 31, 2020</t>
        </is>
      </c>
      <c r="B15" s="5" t="n">
        <v>338</v>
      </c>
      <c r="C15" s="6" t="n">
        <v>508872</v>
      </c>
      <c r="D15" s="6" t="n">
        <v>131861</v>
      </c>
      <c r="E15" s="6" t="n">
        <v>-5371655</v>
      </c>
      <c r="F15" s="6" t="n">
        <v>-4730584</v>
      </c>
    </row>
    <row r="16">
      <c r="A16" s="4" t="inlineStr">
        <is>
          <t>Beginning balance, shares at Dec. 31, 2020</t>
        </is>
      </c>
      <c r="B16" s="6" t="n">
        <v>3375000</v>
      </c>
    </row>
    <row r="17">
      <c r="A17" s="4" t="inlineStr">
        <is>
          <t>Shares issued for cash proceeds, net of offering costs</t>
        </is>
      </c>
      <c r="B17" s="5" t="n">
        <v>420</v>
      </c>
      <c r="C17" s="6" t="n">
        <v>18648514</v>
      </c>
      <c r="D17" s="4" t="inlineStr">
        <is>
          <t xml:space="preserve"> </t>
        </is>
      </c>
      <c r="E17" s="4" t="inlineStr">
        <is>
          <t xml:space="preserve"> </t>
        </is>
      </c>
      <c r="F17" s="6" t="n">
        <v>18648934</v>
      </c>
    </row>
    <row r="18">
      <c r="A18" s="4" t="inlineStr">
        <is>
          <t>Shares issued for cash proceeds, net of offering costs, shares</t>
        </is>
      </c>
      <c r="B18" s="6" t="n">
        <v>4200000</v>
      </c>
    </row>
    <row r="19">
      <c r="A19" s="4" t="inlineStr">
        <is>
          <t>Shares issued for conversion of convertible notes payable, related accrued interest, and settlement of derivative liability</t>
        </is>
      </c>
      <c r="B19" s="5" t="n">
        <v>563</v>
      </c>
      <c r="C19" s="6" t="n">
        <v>28167882</v>
      </c>
      <c r="D19" s="4" t="inlineStr">
        <is>
          <t xml:space="preserve"> </t>
        </is>
      </c>
      <c r="E19" s="4" t="inlineStr">
        <is>
          <t xml:space="preserve"> </t>
        </is>
      </c>
      <c r="F19" s="6" t="n">
        <v>28168445</v>
      </c>
    </row>
    <row r="20">
      <c r="A20" s="4" t="inlineStr">
        <is>
          <t>Shares issued for conversion of convertible notes payable and related accrued interest, shares</t>
        </is>
      </c>
      <c r="B20" s="6" t="n">
        <v>5633689</v>
      </c>
    </row>
    <row r="21">
      <c r="A21" s="4" t="inlineStr">
        <is>
          <t>Relative fair value of warrants issued in connection with debt</t>
        </is>
      </c>
      <c r="B21" s="4" t="inlineStr">
        <is>
          <t xml:space="preserve"> </t>
        </is>
      </c>
      <c r="C21" s="6" t="n">
        <v>74603</v>
      </c>
      <c r="D21" s="4" t="inlineStr">
        <is>
          <t xml:space="preserve"> </t>
        </is>
      </c>
      <c r="E21" s="4" t="inlineStr">
        <is>
          <t xml:space="preserve"> </t>
        </is>
      </c>
      <c r="F21" s="6" t="n">
        <v>74603</v>
      </c>
    </row>
    <row r="22">
      <c r="A22" s="4" t="inlineStr">
        <is>
          <t>Stock-based compensation</t>
        </is>
      </c>
      <c r="B22" s="5" t="n">
        <v>2</v>
      </c>
      <c r="C22" s="6" t="n">
        <v>218981</v>
      </c>
      <c r="D22" s="4" t="inlineStr">
        <is>
          <t xml:space="preserve"> </t>
        </is>
      </c>
      <c r="E22" s="4" t="inlineStr">
        <is>
          <t xml:space="preserve"> </t>
        </is>
      </c>
      <c r="F22" s="6" t="n">
        <v>218983</v>
      </c>
    </row>
    <row r="23">
      <c r="A23" s="4" t="inlineStr">
        <is>
          <t>Stock based compensation, shares</t>
        </is>
      </c>
      <c r="B23" s="6" t="n">
        <v>20000</v>
      </c>
    </row>
    <row r="24">
      <c r="A24" s="4" t="inlineStr">
        <is>
          <t>Net loss</t>
        </is>
      </c>
      <c r="B24" s="4" t="inlineStr">
        <is>
          <t xml:space="preserve"> </t>
        </is>
      </c>
      <c r="C24" s="4" t="inlineStr">
        <is>
          <t xml:space="preserve"> </t>
        </is>
      </c>
      <c r="D24" s="4" t="inlineStr">
        <is>
          <t xml:space="preserve"> </t>
        </is>
      </c>
      <c r="E24" s="6" t="n">
        <v>-24383879</v>
      </c>
      <c r="F24" s="6" t="n">
        <v>-24383879</v>
      </c>
    </row>
    <row r="25">
      <c r="A25" s="4" t="inlineStr">
        <is>
          <t>Foreign currency translation adjustment</t>
        </is>
      </c>
      <c r="B25" s="4" t="inlineStr">
        <is>
          <t xml:space="preserve"> </t>
        </is>
      </c>
      <c r="C25" s="4" t="inlineStr">
        <is>
          <t xml:space="preserve"> </t>
        </is>
      </c>
      <c r="D25" s="6" t="n">
        <v>-6453</v>
      </c>
      <c r="E25" s="4" t="inlineStr">
        <is>
          <t xml:space="preserve"> </t>
        </is>
      </c>
      <c r="F25" s="6" t="n">
        <v>-6453</v>
      </c>
    </row>
    <row r="26">
      <c r="A26" s="4" t="inlineStr">
        <is>
          <t>Ending balance, value at Dec. 31, 2021</t>
        </is>
      </c>
      <c r="B26" s="5" t="n">
        <v>1323</v>
      </c>
      <c r="C26" s="6" t="n">
        <v>47618852</v>
      </c>
      <c r="D26" s="6" t="n">
        <v>125408</v>
      </c>
      <c r="E26" s="6" t="n">
        <v>-29755534</v>
      </c>
      <c r="F26" s="6" t="n">
        <v>17990049</v>
      </c>
    </row>
    <row r="27">
      <c r="A27" s="4" t="inlineStr">
        <is>
          <t>Ending balance, shares at Dec. 31, 2021</t>
        </is>
      </c>
      <c r="B27" s="6" t="n">
        <v>13228689</v>
      </c>
    </row>
    <row r="28">
      <c r="A28" s="4" t="inlineStr">
        <is>
          <t>Shares issued for cash proceeds, net of offering costs</t>
        </is>
      </c>
      <c r="B28" s="5" t="n">
        <v>63</v>
      </c>
      <c r="C28" s="6" t="n">
        <v>2913687</v>
      </c>
      <c r="D28" s="4" t="inlineStr">
        <is>
          <t xml:space="preserve"> </t>
        </is>
      </c>
      <c r="E28" s="4" t="inlineStr">
        <is>
          <t xml:space="preserve"> </t>
        </is>
      </c>
      <c r="F28" s="6" t="n">
        <v>2913750</v>
      </c>
    </row>
    <row r="29">
      <c r="A29" s="4" t="inlineStr">
        <is>
          <t>Shares issued for cash proceeds, net of offering costs, shares</t>
        </is>
      </c>
      <c r="B29" s="6" t="n">
        <v>630000</v>
      </c>
    </row>
    <row r="30">
      <c r="A30" s="4" t="inlineStr">
        <is>
          <t>Stock-based compensation</t>
        </is>
      </c>
      <c r="B30" s="4" t="inlineStr">
        <is>
          <t xml:space="preserve"> </t>
        </is>
      </c>
      <c r="C30" s="6" t="n">
        <v>65074</v>
      </c>
      <c r="D30" s="4" t="inlineStr">
        <is>
          <t xml:space="preserve"> </t>
        </is>
      </c>
      <c r="E30" s="4" t="inlineStr">
        <is>
          <t xml:space="preserve"> </t>
        </is>
      </c>
      <c r="F30" s="6" t="n">
        <v>65074</v>
      </c>
    </row>
    <row r="31">
      <c r="A31" s="4" t="inlineStr">
        <is>
          <t>Stock based compensation, shares</t>
        </is>
      </c>
      <c r="B31" s="4" t="inlineStr">
        <is>
          <t xml:space="preserve"> </t>
        </is>
      </c>
    </row>
    <row r="32">
      <c r="A32" s="4" t="inlineStr">
        <is>
          <t>Net loss</t>
        </is>
      </c>
      <c r="B32" s="4" t="inlineStr">
        <is>
          <t xml:space="preserve"> </t>
        </is>
      </c>
      <c r="C32" s="4" t="inlineStr">
        <is>
          <t xml:space="preserve"> </t>
        </is>
      </c>
      <c r="D32" s="4" t="inlineStr">
        <is>
          <t xml:space="preserve"> </t>
        </is>
      </c>
      <c r="E32" s="6" t="n">
        <v>-1332048</v>
      </c>
      <c r="F32" s="6" t="n">
        <v>-1332048</v>
      </c>
    </row>
    <row r="33">
      <c r="A33" s="4" t="inlineStr">
        <is>
          <t>Foreign currency translation adjustment</t>
        </is>
      </c>
      <c r="B33" s="4" t="inlineStr">
        <is>
          <t xml:space="preserve"> </t>
        </is>
      </c>
      <c r="C33" s="4" t="inlineStr">
        <is>
          <t xml:space="preserve"> </t>
        </is>
      </c>
      <c r="D33" s="6" t="n">
        <v>15587</v>
      </c>
      <c r="E33" s="4" t="inlineStr">
        <is>
          <t xml:space="preserve"> </t>
        </is>
      </c>
      <c r="F33" s="6" t="n">
        <v>15587</v>
      </c>
    </row>
    <row r="34">
      <c r="A34" s="4" t="inlineStr">
        <is>
          <t>Ending balance, value at Mar. 31, 2022</t>
        </is>
      </c>
      <c r="B34" s="5" t="n">
        <v>1386</v>
      </c>
      <c r="C34" s="5" t="n">
        <v>50597613</v>
      </c>
      <c r="D34" s="5" t="n">
        <v>140995</v>
      </c>
      <c r="E34" s="5" t="n">
        <v>-31087582</v>
      </c>
      <c r="F34" s="5" t="n">
        <v>19652412</v>
      </c>
    </row>
    <row r="35">
      <c r="A35" s="4" t="inlineStr">
        <is>
          <t>Ending balance, shares at Mar. 31, 2022</t>
        </is>
      </c>
      <c r="B35" s="6" t="n">
        <v>13858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Activities:</t>
        </is>
      </c>
    </row>
    <row r="4">
      <c r="A4" s="4" t="inlineStr">
        <is>
          <t>Net loss</t>
        </is>
      </c>
      <c r="B4" s="5" t="n">
        <v>-1332048</v>
      </c>
      <c r="C4" s="5" t="n">
        <v>-1016655</v>
      </c>
      <c r="D4" s="5" t="n">
        <v>-24383879</v>
      </c>
      <c r="E4" s="5" t="n">
        <v>-1147863</v>
      </c>
    </row>
    <row r="5">
      <c r="A5" s="3" t="inlineStr">
        <is>
          <t>Adjustments to reconcile net loss to net cash used in operating activities:</t>
        </is>
      </c>
    </row>
    <row r="6">
      <c r="A6" s="4" t="inlineStr">
        <is>
          <t>Stock-based compensation</t>
        </is>
      </c>
      <c r="B6" s="6" t="n">
        <v>65074</v>
      </c>
      <c r="C6" s="6" t="n">
        <v>4247</v>
      </c>
      <c r="D6" s="6" t="n">
        <v>218983</v>
      </c>
      <c r="E6" s="4" t="inlineStr">
        <is>
          <t xml:space="preserve"> </t>
        </is>
      </c>
    </row>
    <row r="7">
      <c r="A7" s="4" t="inlineStr">
        <is>
          <t>Convertible note issued in exchange for services</t>
        </is>
      </c>
      <c r="B7" s="4" t="inlineStr">
        <is>
          <t xml:space="preserve"> </t>
        </is>
      </c>
      <c r="C7" s="6" t="n">
        <v>60000</v>
      </c>
      <c r="D7" s="6" t="n">
        <v>60000</v>
      </c>
      <c r="E7" s="4" t="inlineStr">
        <is>
          <t xml:space="preserve"> </t>
        </is>
      </c>
    </row>
    <row r="8">
      <c r="A8" s="4" t="inlineStr">
        <is>
          <t>Change in fair value of derivative liability</t>
        </is>
      </c>
      <c r="B8" s="4" t="inlineStr">
        <is>
          <t xml:space="preserve"> </t>
        </is>
      </c>
      <c r="C8" s="6" t="n">
        <v>825000</v>
      </c>
      <c r="D8" s="6" t="n">
        <v>22759829</v>
      </c>
      <c r="E8" s="6" t="n">
        <v>575000</v>
      </c>
    </row>
    <row r="9">
      <c r="A9" s="4" t="inlineStr">
        <is>
          <t>Loss on debt extinguishment</t>
        </is>
      </c>
      <c r="D9" s="6" t="n">
        <v>86170</v>
      </c>
      <c r="E9" s="4" t="inlineStr">
        <is>
          <t xml:space="preserve"> </t>
        </is>
      </c>
    </row>
    <row r="10">
      <c r="A10" s="4" t="inlineStr">
        <is>
          <t>Amortization of debt discount</t>
        </is>
      </c>
      <c r="B10" s="4" t="inlineStr">
        <is>
          <t xml:space="preserve"> </t>
        </is>
      </c>
      <c r="C10" s="6" t="n">
        <v>1691</v>
      </c>
      <c r="D10" s="6" t="n">
        <v>58157</v>
      </c>
      <c r="E10" s="4" t="inlineStr">
        <is>
          <t xml:space="preserve"> </t>
        </is>
      </c>
    </row>
    <row r="11">
      <c r="A11" s="4" t="inlineStr">
        <is>
          <t>Depreciation</t>
        </is>
      </c>
      <c r="B11" s="6" t="n">
        <v>620</v>
      </c>
      <c r="C11" s="6" t="n">
        <v>608</v>
      </c>
      <c r="D11" s="6" t="n">
        <v>2468</v>
      </c>
      <c r="E11" s="6" t="n">
        <v>2321</v>
      </c>
    </row>
    <row r="12">
      <c r="A12" s="3" t="inlineStr">
        <is>
          <t>Changes in operating assets and liabilities:</t>
        </is>
      </c>
    </row>
    <row r="13">
      <c r="A13" s="4" t="inlineStr">
        <is>
          <t>Tax receivable</t>
        </is>
      </c>
      <c r="B13" s="6" t="n">
        <v>-35960</v>
      </c>
      <c r="C13" s="6" t="n">
        <v>-25493</v>
      </c>
      <c r="D13" s="6" t="n">
        <v>97667</v>
      </c>
      <c r="E13" s="6" t="n">
        <v>58494</v>
      </c>
    </row>
    <row r="14">
      <c r="A14" s="4" t="inlineStr">
        <is>
          <t>Prepaid expenses and other current assets</t>
        </is>
      </c>
      <c r="B14" s="6" t="n">
        <v>-353741</v>
      </c>
      <c r="C14" s="6" t="n">
        <v>293</v>
      </c>
      <c r="D14" s="6" t="n">
        <v>-502795</v>
      </c>
      <c r="E14" s="6" t="n">
        <v>10107</v>
      </c>
    </row>
    <row r="15">
      <c r="A15" s="4" t="inlineStr">
        <is>
          <t>Accounts payable and accrued expenses</t>
        </is>
      </c>
      <c r="B15" s="6" t="n">
        <v>160925</v>
      </c>
      <c r="C15" s="6" t="n">
        <v>-141989</v>
      </c>
      <c r="D15" s="6" t="n">
        <v>-106061</v>
      </c>
      <c r="E15" s="6" t="n">
        <v>-3830</v>
      </c>
    </row>
    <row r="16">
      <c r="A16" s="4" t="inlineStr">
        <is>
          <t>Accrued interest</t>
        </is>
      </c>
      <c r="B16" s="6" t="n">
        <v>308</v>
      </c>
      <c r="C16" s="6" t="n">
        <v>25852</v>
      </c>
      <c r="D16" s="6" t="n">
        <v>120154</v>
      </c>
      <c r="E16" s="6" t="n">
        <v>101077</v>
      </c>
    </row>
    <row r="17">
      <c r="A17" s="4" t="inlineStr">
        <is>
          <t>Net cash used in operating activities</t>
        </is>
      </c>
      <c r="B17" s="6" t="n">
        <v>-1494822</v>
      </c>
      <c r="C17" s="6" t="n">
        <v>-266446</v>
      </c>
      <c r="D17" s="6" t="n">
        <v>-1589307</v>
      </c>
      <c r="E17" s="6" t="n">
        <v>-404694</v>
      </c>
    </row>
    <row r="18">
      <c r="A18" s="3" t="inlineStr">
        <is>
          <t>Investing Activities:</t>
        </is>
      </c>
    </row>
    <row r="19">
      <c r="A19" s="4" t="inlineStr">
        <is>
          <t>Purchase of equipment</t>
        </is>
      </c>
      <c r="B19" s="4" t="inlineStr">
        <is>
          <t xml:space="preserve"> </t>
        </is>
      </c>
      <c r="C19" s="6" t="n">
        <v>-802</v>
      </c>
      <c r="D19" s="6" t="n">
        <v>-802</v>
      </c>
      <c r="E19" s="4" t="inlineStr">
        <is>
          <t xml:space="preserve"> </t>
        </is>
      </c>
    </row>
    <row r="20">
      <c r="A20" s="4" t="inlineStr">
        <is>
          <t>Net cash used in investing activities</t>
        </is>
      </c>
      <c r="B20" s="4" t="inlineStr">
        <is>
          <t xml:space="preserve"> </t>
        </is>
      </c>
      <c r="C20" s="6" t="n">
        <v>-802</v>
      </c>
      <c r="D20" s="6" t="n">
        <v>-802</v>
      </c>
      <c r="E20" s="4" t="inlineStr">
        <is>
          <t xml:space="preserve"> </t>
        </is>
      </c>
    </row>
    <row r="21">
      <c r="A21" s="3" t="inlineStr">
        <is>
          <t>Financing Activities:</t>
        </is>
      </c>
    </row>
    <row r="22">
      <c r="A22" s="4" t="inlineStr">
        <is>
          <t>Proceeds from convertible notes payable</t>
        </is>
      </c>
      <c r="B22" s="4" t="inlineStr">
        <is>
          <t xml:space="preserve"> </t>
        </is>
      </c>
      <c r="C22" s="6" t="n">
        <v>100000</v>
      </c>
      <c r="D22" s="6" t="n">
        <v>200000</v>
      </c>
      <c r="E22" s="4" t="inlineStr">
        <is>
          <t xml:space="preserve"> </t>
        </is>
      </c>
    </row>
    <row r="23">
      <c r="A23" s="4" t="inlineStr">
        <is>
          <t>Payments of deferred offering costs</t>
        </is>
      </c>
      <c r="B23" s="4" t="inlineStr">
        <is>
          <t xml:space="preserve"> </t>
        </is>
      </c>
      <c r="C23" s="6" t="n">
        <v>-35000</v>
      </c>
      <c r="D23" s="4" t="inlineStr">
        <is>
          <t xml:space="preserve"> </t>
        </is>
      </c>
      <c r="E23" s="4" t="inlineStr">
        <is>
          <t xml:space="preserve"> </t>
        </is>
      </c>
    </row>
    <row r="24">
      <c r="A24" s="4" t="inlineStr">
        <is>
          <t>Proceeds from sale of common stock, net of offering costs</t>
        </is>
      </c>
      <c r="B24" s="6" t="n">
        <v>2913750</v>
      </c>
      <c r="C24" s="4" t="inlineStr">
        <is>
          <t xml:space="preserve"> </t>
        </is>
      </c>
      <c r="D24" s="6" t="n">
        <v>18648934</v>
      </c>
      <c r="E24" s="4" t="inlineStr">
        <is>
          <t xml:space="preserve"> </t>
        </is>
      </c>
    </row>
    <row r="25">
      <c r="A25" s="4" t="inlineStr">
        <is>
          <t>Net cash provided by financing activities</t>
        </is>
      </c>
      <c r="B25" s="6" t="n">
        <v>2913750</v>
      </c>
      <c r="C25" s="6" t="n">
        <v>65000</v>
      </c>
      <c r="D25" s="6" t="n">
        <v>18848934</v>
      </c>
      <c r="E25" s="4" t="inlineStr">
        <is>
          <t xml:space="preserve"> </t>
        </is>
      </c>
    </row>
    <row r="26">
      <c r="A26" s="4" t="inlineStr">
        <is>
          <t>Effect of foreign currency on cash</t>
        </is>
      </c>
      <c r="B26" s="6" t="n">
        <v>-2722</v>
      </c>
      <c r="C26" s="6" t="n">
        <v>-8043</v>
      </c>
      <c r="D26" s="6" t="n">
        <v>-5433</v>
      </c>
      <c r="E26" s="6" t="n">
        <v>61766</v>
      </c>
    </row>
    <row r="27">
      <c r="A27" s="4" t="inlineStr">
        <is>
          <t>Net change in cash</t>
        </is>
      </c>
      <c r="B27" s="6" t="n">
        <v>1416206</v>
      </c>
      <c r="C27" s="6" t="n">
        <v>-210291</v>
      </c>
      <c r="D27" s="6" t="n">
        <v>17253392</v>
      </c>
      <c r="E27" s="6" t="n">
        <v>-342928</v>
      </c>
    </row>
    <row r="28">
      <c r="A28" s="4" t="inlineStr">
        <is>
          <t>Cash – beginning of year</t>
        </is>
      </c>
      <c r="B28" s="6" t="n">
        <v>17644478</v>
      </c>
      <c r="C28" s="6" t="n">
        <v>391086</v>
      </c>
      <c r="D28" s="6" t="n">
        <v>391086</v>
      </c>
      <c r="E28" s="6" t="n">
        <v>734014</v>
      </c>
    </row>
    <row r="29">
      <c r="A29" s="4" t="inlineStr">
        <is>
          <t>Cash – end of year</t>
        </is>
      </c>
      <c r="B29" s="6" t="n">
        <v>19060684</v>
      </c>
      <c r="C29" s="6" t="n">
        <v>180795</v>
      </c>
      <c r="D29" s="6" t="n">
        <v>17644478</v>
      </c>
      <c r="E29" s="6" t="n">
        <v>391086</v>
      </c>
    </row>
    <row r="30">
      <c r="A30" s="3" t="inlineStr">
        <is>
          <t>Supplemental Disclosures of Cash Flow Information:</t>
        </is>
      </c>
    </row>
    <row r="31">
      <c r="A31" s="4" t="inlineStr">
        <is>
          <t>Interest paid</t>
        </is>
      </c>
      <c r="B31" s="6" t="n">
        <v>80</v>
      </c>
      <c r="C31" s="4" t="inlineStr">
        <is>
          <t xml:space="preserve"> </t>
        </is>
      </c>
      <c r="D31" s="6" t="n">
        <v>1542</v>
      </c>
      <c r="E31" s="6" t="n">
        <v>899</v>
      </c>
    </row>
    <row r="32">
      <c r="A32" s="4" t="inlineStr">
        <is>
          <t>Income taxes paid</t>
        </is>
      </c>
      <c r="B32" s="4" t="inlineStr">
        <is>
          <t xml:space="preserve"> </t>
        </is>
      </c>
      <c r="C32" s="4" t="inlineStr">
        <is>
          <t xml:space="preserve"> </t>
        </is>
      </c>
      <c r="D32" s="4" t="inlineStr">
        <is>
          <t xml:space="preserve"> </t>
        </is>
      </c>
      <c r="E32" s="6" t="n">
        <v>17547</v>
      </c>
    </row>
    <row r="33">
      <c r="A33" s="3" t="inlineStr">
        <is>
          <t>Supplemental Disclosures of Noncash Financing Information:</t>
        </is>
      </c>
    </row>
    <row r="34">
      <c r="A34" s="4" t="inlineStr">
        <is>
          <t>Relative fair value of warrants issued in connection with convertible debt</t>
        </is>
      </c>
      <c r="B34" s="4" t="inlineStr">
        <is>
          <t xml:space="preserve"> </t>
        </is>
      </c>
      <c r="C34" s="6" t="n">
        <v>42764</v>
      </c>
      <c r="D34" s="6" t="n">
        <v>74603</v>
      </c>
      <c r="E34" s="4" t="inlineStr">
        <is>
          <t xml:space="preserve"> </t>
        </is>
      </c>
    </row>
    <row r="35">
      <c r="A35" s="4" t="inlineStr">
        <is>
          <t>Debt discount related to derivative liabilities</t>
        </is>
      </c>
      <c r="B35" s="4" t="inlineStr">
        <is>
          <t xml:space="preserve"> </t>
        </is>
      </c>
      <c r="C35" s="5" t="n">
        <v>50000</v>
      </c>
      <c r="D35" s="6" t="n">
        <v>80000</v>
      </c>
      <c r="E35" s="4" t="inlineStr">
        <is>
          <t xml:space="preserve"> </t>
        </is>
      </c>
    </row>
    <row r="36">
      <c r="A36" s="4" t="inlineStr">
        <is>
          <t>Common stock issued upon conversion of notes payable, related accrued interest and settlement of derivative liability</t>
        </is>
      </c>
      <c r="D36" s="5" t="n">
        <v>28178721</v>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Nature of Business</t>
        </is>
      </c>
      <c r="B4" s="4" t="inlineStr">
        <is>
          <t xml:space="preserve">Note
1 – Nature of Business Immix
Biopharma, Inc. (the “Company”) is a clinical-stage pharmaceutical company organized as a Delaware corporation on January
7, 2014 to focus on the development of safe and effective therapies for patients with cancer and inflammatory diseases. In August 2016,
the Company established a wholly-owned Australian subsidiary, Immix Biopharma Australia Pty Ltd. (“IBAPL”), in order to conduct
various preclinical and clinical activities for its development candidates. </t>
        </is>
      </c>
      <c r="C4" s="4" t="inlineStr">
        <is>
          <t xml:space="preserve">Note
1 – Nature of Business Immix
Biopharma, Inc. (the “Company”) is a clinical-stage pharmaceutical company organized as a Delaware corporation on January
7, 2014 to focus on the development of safe and effective therapies for patients with cancer and inflammatory diseases. In August 2016,
the Company established a wholly-owned Australian subsidiary, Immix Biopharma Australia Pty Ltd. (“IBAPL”), in order to conduct
various preclinical and clinical activities for its developmen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The
accompanying condensed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densed consolidated financial statements and related disclosures as of March 31, 2022 and for the three months ended March 31, 2022
and 2021 are unaudited, pursuant to the rules and regulations of the SEC. Certain information and footnote disclosures normally included
in financial statements prepared in accordance with U.S. GAAP have been condensed or omitted pursuant to such rules and regulations.
In our opinion, these unaudited condensed consolidated financial statements include all adjustments (consisting only of normal
recurring adjustments) necessary for the fair statement of the results for the interim periods. These unaudited condensed consolidated
financial statements should be read in conjunction with the audited financial statements of the Company for the years ended December
31, 2021 and 2020 which are included in our Form 10-K filed with the SEC on March 28, 2022. The results of operations for the three months
ended March 31, 2022 are not necessarily indicative of the results to be expected for the full year ending December 31, 2022. 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Use
of Estimates in Financial Statement Presentation Principles
of Consolidation – The
accompanying condensed consolidated financial statements include the accounts of Immix Biopharma, Inc. and the accounts of its 100 Liquidity
and 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financing to continue operations. In December 2021, the Company received
$ 18,648,934 in
net proceeds from the initial public offering (“IPO”) of its common stock and in January 2022, the Company raised additional
net proceeds of $ 2,913,750
from the exercise of the underwriter’s
over-allotment option in connection with the Company’s IPO. The Company has a history of, and expects to continue to report, negative
cash flows from operations and a net loss. Management believes that its cash on hand at March 31, 2022 will be sufficient to meet the
Company’s working capital requirements through at least May 15, 2023. Concentration
of Credit Risk 250,000 250,000 18,815,000 no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ustralian
Tax Incentive 35,960 21,114 Stock-Based
Compensation –
Stock-based compensation expense represents the estimated grant date fair value of the Company’s equity awards, consisting of stock
options issued under the Company’s stock option plan and restricted common stock (see Note 4). The fair value of equity
awards is recognized over the requisite service period of such awards (usually the vesting period) on a straight-line basis. The Company
estimates the fair value of stock options using the Black-Scholes option pricing model on the date of grant and recognizes forfeitures
as they occur. For stock awards for which vesting is subject to performance-based milestones, the expense is recorded over the remaining
service period after the point when the achievement of the milestone is probable, or the performance condition has been achieved. 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Other
Comprehensive Income (Loss) – Other
comprehensive income (loss) includes foreign currency translation gains and losses. The cumulative amount of translation gains and losses
are reflected as a separate component of stockholders’ equity in the condensed consolidated balance sheets, as
accumulated other comprehensive income. Foreign
Currency Translation and Transaction Gains (Losses) –- The
Company maintains its accounting records in US Dollars. The Company’s operating subsidiary, IBAPL, is located in Australia and
maintains its accounting records in Australian Dollar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Exchange gains and losses are recognized in operations and were $ 7,615 and
$ 310 for
the three months ended March 31, 2022 and 2021, respectively, and are included in general and administrative expenses in the
accompanying condensed consolidated statements of operations and comprehensive loss. Loss
Per Common Share – -
Basic loss per common share is computed by dividing net loss available to common stock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March 31, 2022 and 2021, the Company’s potentially dilutive shares and options, which were not
included in the calculation of net loss per share, included stock options and warrants exercisable for 1,729,734
and 644,484
common shares, respectively. Recent
Accounting Pronouncements The
Company does not believe that any recently issued effective pronouncements, or pronouncements issued but not yet effective, if adopted,
would have a material effect on the accompanying condensed consolidated financial statements. </t>
        </is>
      </c>
      <c r="C4" s="4" t="inlineStr">
        <is>
          <t xml:space="preserve">Note
2 – Summary of Significant Accounting Policies 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will also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Use
of Estimates in Financial Statement Presentation Forward
Stock Split 3-for-1 Principles
of Consolidation Liquidity
and Going Concern 18,648,934 2,913,750 Concentration
of Credit Risk 250,000 250,000 17,365,222 no Equipment
–
Equipment is recorded at cost and depreciated over its estimated useful lives using the straight-line depreciation method as follows: Schedule
of Property and Equipment Estimated Useful Lives
Computer
equipment 3
Machinery
and equipment 5
Furniture
and office equipment 7 Repairs
and maintenance costs are expensed as incurred. Impairment
of Long-lived Ass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Prior
to the conversion of the convertible notes payable in December 2021, the Company was required to measure and record its derivative instruments
at fair value on a recurring basis (see Notes 3 and 4). Derivative
Instruments Derivatives and Hedging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determined that the convertible notes contained embedded features that provided the noteholders with multiple settlement alternatives.
Certain of these settlement features provided the noteholders the right to receive cash or a variable number of shares upon the completion
of a capital raising transaction, change of control or default by the Company, which are referred to as “redemption features.” The
redemption features of the convertible notes met the requirements for separate accounting and were accounted for as a single
derivative instrument. The derivative instrument was recorded at fair value at inception and was subject to remeasurement to fair
value at each balance sheet date, with any changes in fair value recognized in the consolidated statements of operations and
comprehensive loss (see Notes 3 and 4). Income
Taxes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Australian
Tax Incentive 79,978 212,521 Stock-Based
Compensation Patent
Costs Advertising
Costs Research
and Development Costs Clinical
trial costs are a component of R&amp;D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Other
Comprehensive Income (Loss) Foreign
Currency Translation and Transaction Gains (Losses) 6,093 3,681 Loss
Per Common Share 1,686,984 291,984 Emerging
Growth Company Status Recent
Accounting Pronouncements 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Note Payable</t>
        </is>
      </c>
      <c r="B4" s="4" t="inlineStr">
        <is>
          <t xml:space="preserve">Note
3 – Note Payable Note
Payable – Related Party On
September 14, 2014, the Company issued an unsecured promissory note in the principal amount of $ 50,000
(the “Note”) to
a stockholder of the Company. The Note matured on September
14, 2017 and accrues interest at 2.5 %
per annum. On June 9, 2021, the Note was amended to extend the maturity date to September
14, 2022 . As of March 31, 2022 and December
31, 2021, the outstanding principal balance on this note was $ 50,000 . Interest
expense related to the Note was $ 308
and $ 308
for the three months ended March 31, 2022 and
2021, respectively. As of March 31, 2022 and December 31, 2021, accrued interest on the Note was $ 9,407
and $ 9,099 </t>
        </is>
      </c>
      <c r="C4" s="4" t="inlineStr">
        <is>
          <t xml:space="preserve">Note
3 – Notes Payable Note Payable Convertible
Notes On
September 1, 2016, the Company entered into a secured convertible promissory note, as amended, with an entity affiliated with a
stockholder of the Company for aggregate borrowings of $ 3,000,000 March
31, 2022 3,000,000 On
October 30, 2018, the Company entered into an unsecured convertible promissory note in the principal amount of $ 250,000 March
31, 2022 4% 250,000 On
October 30, 2019, the Company entered into a series of unsecured convertible promissory notes (as amended, “2019 Notes”)
in the aggregate principal amount of $ 800,000 March
31, 2022 6% 800,000 In
March and April 2021, the Company issued a series of unsecured convertible promissory notes (“2021A Notes”) in the
aggregate principal amount of $260,000 to the Company’s Chief Financial Officer and Alwaysraise LLC, an entity in which the
Company’s Chief Financial Officer is the sole member 260,000 200,000 60,000 March
1, 2023 6% 156,000 0.80 10 117% zero 1.70% 74,603 The
2016 Note, 2018 Note, 2019 Notes and 2021A Notes are collectively referred to as the “Notes.” In the event that the Company
issued and sold shares of its equity securities (“Equity Securities”) to investors (the “Investors”) prior to
the maturity dates of the Notes in an equity financing with total proceeds to the Company of not less than $ 10,000,000 10,000,000 Upon
the occurrence of a change of control prior to a Qualified Financing or maturity, the 2019 Notes and the 2021A Notes would upon the election
of the holders either (i) become due and payable upon closing of such change of control in cash in an amount equal to (a) the outstanding
principal amount plus any unpaid accrued interest, plus (b) a repayment premium equal to 200% of the outstanding principal amount, or
(ii) be converted such that the outstanding principal balance and any unpaid accrued interest would convert into shares of the Company’s
common stock at a conversion price equal to the quotient resulting from dividing $ 10,000,000 On
December 20, 2021, in connection with the Company’s IPO, which was deemed a Qualified Financing, the Notes along with the
corresponding accrued interest, were automatically converted into an aggregate of 5,633,689 86,170 The
Notes contained embedded derivative instruments, including automatic conversion into equity securities upon completion of a Qualified
Financing, that were required to be bifurcated and accounted for separately as a single derivative instrument initially and subsequently
measured at fair value with the change in fair value recorded in other income (expense) in the accompanying consolidated statements of
operations and comprehensive loss. The Company determined that the issuance date fair values of the derivative instruments for the 2016
Note, 2018 Note, and 2019 Notes, was nominal based on its assumptions of probabilities of a Qualified Financing or change of control
transaction. For the 2021A Notes issued during March and April 2021, the Company recorded the fair value of the derivative instruments
of $80,000, as a debt discount on the issuance dates which was amortized to interest expense through the date of the Company’s
IPO, at which time the 2021A Notes were converted into shares of the Company’s common stock. During the years ended December 31,
2021 and 2020, the Company recognized expense of $ 22,759,829
and $ 575,000 ,
respectively, related to the change in fair value of the derivative instruments. Upon the conversion of the Notes, the Company reclassified
the estimated fair value of the derivative liability of $ 23,414,829
to additional paid-in capital. At December
31, 2020, the estimated fair value of the derivative instruments was $ 575,000. Interest
expense related to the Notes was $ 118,904 99,824 0 334,988 58,157 Note
Payable – Related Party On
September 14, 2014, the Company issued an unsecured promissory note in the principal amount of $ 50,000 September
14, 2017 2.5% September
14, 2022 50,000 Interest
expense related to the Note was $ 1,250 1,253 9,099 7,8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37:06Z</dcterms:created>
  <dcterms:modified xmlns:dcterms="http://purl.org/dc/terms/" xmlns:xsi="http://www.w3.org/2001/XMLSchema-instance" xsi:type="dcterms:W3CDTF">2022-05-27T20:37:06Z</dcterms:modified>
</cp:coreProperties>
</file>